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SHOR" sheetId="9" state="visible" r:id="rId9"/>
    <sheet xmlns:r="http://schemas.openxmlformats.org/officeDocument/2006/relationships" name="ACCOUNTS AND NOTES RECEIVABLE" sheetId="10" state="visible" r:id="rId10"/>
    <sheet xmlns:r="http://schemas.openxmlformats.org/officeDocument/2006/relationships" name="PURCHASED INTANGIBLE ASSETS" sheetId="11" state="visible" r:id="rId11"/>
    <sheet xmlns:r="http://schemas.openxmlformats.org/officeDocument/2006/relationships" name="FINANCING ARRANGEMENTS" sheetId="12" state="visible" r:id="rId12"/>
    <sheet xmlns:r="http://schemas.openxmlformats.org/officeDocument/2006/relationships" name="COMMITMENTS" sheetId="13" state="visible" r:id="rId13"/>
    <sheet xmlns:r="http://schemas.openxmlformats.org/officeDocument/2006/relationships" name="LEGAL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ATTRIBUTAB" sheetId="17" state="visible" r:id="rId17"/>
    <sheet xmlns:r="http://schemas.openxmlformats.org/officeDocument/2006/relationships" name="CASH DIVIDENDS" sheetId="18" state="visible" r:id="rId18"/>
    <sheet xmlns:r="http://schemas.openxmlformats.org/officeDocument/2006/relationships" name="CUSTOMER CONCENTRATIONS" sheetId="19" state="visible" r:id="rId19"/>
    <sheet xmlns:r="http://schemas.openxmlformats.org/officeDocument/2006/relationships" name="SEGMENT REPORTING" sheetId="20" state="visible" r:id="rId20"/>
    <sheet xmlns:r="http://schemas.openxmlformats.org/officeDocument/2006/relationships" name="DESCRIPTION OF THE BUSINESS A_2" sheetId="21" state="visible" r:id="rId21"/>
    <sheet xmlns:r="http://schemas.openxmlformats.org/officeDocument/2006/relationships" name="REVENUES FROM CONTRACTS WITH _2" sheetId="22" state="visible" r:id="rId22"/>
    <sheet xmlns:r="http://schemas.openxmlformats.org/officeDocument/2006/relationships" name="PURCHASED INTANGIBLE ASSETS (Ta" sheetId="23" state="visible" r:id="rId23"/>
    <sheet xmlns:r="http://schemas.openxmlformats.org/officeDocument/2006/relationships" name="COMMITMENT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INCOME PER SHARE ATTRIBUT_2" sheetId="27" state="visible" r:id="rId27"/>
    <sheet xmlns:r="http://schemas.openxmlformats.org/officeDocument/2006/relationships" name="SEGMENT REPORTING (Tables)" sheetId="28" state="visible" r:id="rId28"/>
    <sheet xmlns:r="http://schemas.openxmlformats.org/officeDocument/2006/relationships" name="DESCRIPTION OF THE BUSINESS A_3" sheetId="29" state="visible" r:id="rId29"/>
    <sheet xmlns:r="http://schemas.openxmlformats.org/officeDocument/2006/relationships" name="REVENUES FROM CONTRACTS WITH _3" sheetId="30" state="visible" r:id="rId30"/>
    <sheet xmlns:r="http://schemas.openxmlformats.org/officeDocument/2006/relationships" name="REVENUES FROM CONTRACTS WITH _4" sheetId="31" state="visible" r:id="rId31"/>
    <sheet xmlns:r="http://schemas.openxmlformats.org/officeDocument/2006/relationships" name="REVENUES FROM CONTRACTS WITH _5" sheetId="32" state="visible" r:id="rId32"/>
    <sheet xmlns:r="http://schemas.openxmlformats.org/officeDocument/2006/relationships" name="REVENUES FROM CONTRACTS WITH _6" sheetId="33" state="visible" r:id="rId33"/>
    <sheet xmlns:r="http://schemas.openxmlformats.org/officeDocument/2006/relationships" name="CASH, CASH EQUIVALENTS AND SH_2" sheetId="34" state="visible" r:id="rId34"/>
    <sheet xmlns:r="http://schemas.openxmlformats.org/officeDocument/2006/relationships" name="ACCOUNTS AND NOTES RECEIVABLE (" sheetId="35" state="visible" r:id="rId35"/>
    <sheet xmlns:r="http://schemas.openxmlformats.org/officeDocument/2006/relationships" name="PURCHASED INTANGIBLE ASSETS - G" sheetId="36" state="visible" r:id="rId36"/>
    <sheet xmlns:r="http://schemas.openxmlformats.org/officeDocument/2006/relationships" name="FINANCING ARRANGEMENTS (Details" sheetId="37" state="visible" r:id="rId37"/>
    <sheet xmlns:r="http://schemas.openxmlformats.org/officeDocument/2006/relationships" name="COMMITMENTS - Leases (Details)" sheetId="38" state="visible" r:id="rId38"/>
    <sheet xmlns:r="http://schemas.openxmlformats.org/officeDocument/2006/relationships" name="COMMITMENTS - Future minimum le" sheetId="39" state="visible" r:id="rId39"/>
    <sheet xmlns:r="http://schemas.openxmlformats.org/officeDocument/2006/relationships" name="COMMITMENTS - Warranties (Detai" sheetId="40" state="visible" r:id="rId40"/>
    <sheet xmlns:r="http://schemas.openxmlformats.org/officeDocument/2006/relationships" name="COMMITMENTS - Solar Energy Proj"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Addi" sheetId="45" state="visible" r:id="rId45"/>
    <sheet xmlns:r="http://schemas.openxmlformats.org/officeDocument/2006/relationships" name="INCOME TAXES - Income Tax Expen" sheetId="46" state="visible" r:id="rId46"/>
    <sheet xmlns:r="http://schemas.openxmlformats.org/officeDocument/2006/relationships" name="INCOME TAXES - Net Operating Lo" sheetId="47" state="visible" r:id="rId47"/>
    <sheet xmlns:r="http://schemas.openxmlformats.org/officeDocument/2006/relationships" name="INCOME TAXES - Research and Dev" sheetId="48" state="visible" r:id="rId48"/>
    <sheet xmlns:r="http://schemas.openxmlformats.org/officeDocument/2006/relationships" name="INCOME TAXES - Equity Method In" sheetId="49" state="visible" r:id="rId49"/>
    <sheet xmlns:r="http://schemas.openxmlformats.org/officeDocument/2006/relationships" name="NET INCOME PER SHARE ATTRIBUT_3" sheetId="50" state="visible" r:id="rId50"/>
    <sheet xmlns:r="http://schemas.openxmlformats.org/officeDocument/2006/relationships" name="NET INCOME PER SHARE ATTRIBUT_4" sheetId="51" state="visible" r:id="rId51"/>
    <sheet xmlns:r="http://schemas.openxmlformats.org/officeDocument/2006/relationships" name="CASH DIVIDENDS (Details)" sheetId="52" state="visible" r:id="rId52"/>
    <sheet xmlns:r="http://schemas.openxmlformats.org/officeDocument/2006/relationships" name="CUSTOMER CONCENTRATIONS (Detail" sheetId="53" state="visible" r:id="rId53"/>
    <sheet xmlns:r="http://schemas.openxmlformats.org/officeDocument/2006/relationships" name="SEGMENT REPORTING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l. 31, 2021</t>
        </is>
      </c>
      <c r="C2" s="2" t="inlineStr">
        <is>
          <t>Sep.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1756</t>
        </is>
      </c>
    </row>
    <row r="9">
      <c r="A9" s="4" t="inlineStr">
        <is>
          <t>Entity Registrant Name</t>
        </is>
      </c>
      <c r="B9" s="4" t="inlineStr">
        <is>
          <t>ARGAN INC</t>
        </is>
      </c>
    </row>
    <row r="10">
      <c r="A10" s="4" t="inlineStr">
        <is>
          <t>Entity Incorporation, State or Country Code</t>
        </is>
      </c>
      <c r="B10" s="4" t="inlineStr">
        <is>
          <t>DE</t>
        </is>
      </c>
    </row>
    <row r="11">
      <c r="A11" s="4" t="inlineStr">
        <is>
          <t>Entity Tax Identification Number</t>
        </is>
      </c>
      <c r="B11" s="4" t="inlineStr">
        <is>
          <t>13-1947195</t>
        </is>
      </c>
    </row>
    <row r="12">
      <c r="A12" s="4" t="inlineStr">
        <is>
          <t>Entity Address, Address Line One</t>
        </is>
      </c>
      <c r="B12" s="4" t="inlineStr">
        <is>
          <t>One Church Street, Suite 201</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315-0027</t>
        </is>
      </c>
    </row>
    <row r="18">
      <c r="A18" s="4" t="inlineStr">
        <is>
          <t>Title of 12(b) Security</t>
        </is>
      </c>
      <c r="B18" s="4" t="inlineStr">
        <is>
          <t>Common Stock, $.15 par value</t>
        </is>
      </c>
    </row>
    <row r="19">
      <c r="A19" s="4" t="inlineStr">
        <is>
          <t>Trading Symbol</t>
        </is>
      </c>
      <c r="B19" s="4" t="inlineStr">
        <is>
          <t>AG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769440</v>
      </c>
    </row>
    <row r="28">
      <c r="A28" s="4" t="inlineStr">
        <is>
          <t>Entity Central Index Key</t>
        </is>
      </c>
      <c r="B28" s="4" t="inlineStr">
        <is>
          <t>0000100591</t>
        </is>
      </c>
    </row>
    <row r="29">
      <c r="A29" s="4" t="inlineStr">
        <is>
          <t>Document Fiscal Year Focus</t>
        </is>
      </c>
      <c r="B29" s="4" t="inlineStr">
        <is>
          <t>2022</t>
        </is>
      </c>
    </row>
    <row r="30">
      <c r="A30" s="4" t="inlineStr">
        <is>
          <t>Current Fiscal Year End Date</t>
        </is>
      </c>
      <c r="B30" s="4" t="inlineStr">
        <is>
          <t>--01-3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l. 31, 2021</t>
        </is>
      </c>
    </row>
    <row r="3">
      <c r="A3" s="3" t="inlineStr">
        <is>
          <t>ACCOUNTS AND NOTES RECEIVABLE</t>
        </is>
      </c>
    </row>
    <row r="4">
      <c r="A4" s="4" t="inlineStr">
        <is>
          <t>ACCOUNTS AND NOTES RECEIVABLE</t>
        </is>
      </c>
      <c r="B4" s="4" t="inlineStr">
        <is>
          <t>NOTE 4 – ACCOUNTS AND NOTES RECEIVABLE The Company generally extends credit to a customer based on an evaluation of the customer’s financial condition without requiring tangible collateral.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The amounts of the provisions for credit losses for the three and six months ended July 31, 2021 and 2020 were insignificant. The allowances for credit losses as of July 31 and January 31, 2021 were also insignificant. As of July 31 and January 31, 2021, there were outstanding invoices billed to a former customer and unbilled costs incurred on the related project, with balances included in both accounts receivable and contract assets in the aggregate amount of $24.5 million. The recovery time related to this amount will most likely depend on the resolution of the outstanding legal dispute between the parties (see Note 8). As of July 31 and January 31, 2021, there were past due notes receivables from project developers in the aggregate amount of $1.8 million, for which full receipt will most likely depend on the successful financing of the related projects. The Company placed these notes receivables on a non-accrual status during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D INTANGIBLE ASSETS</t>
        </is>
      </c>
      <c r="B1" s="2" t="inlineStr">
        <is>
          <t>6 Months Ended</t>
        </is>
      </c>
    </row>
    <row r="2">
      <c r="B2" s="2" t="inlineStr">
        <is>
          <t>Jul. 31, 2021</t>
        </is>
      </c>
    </row>
    <row r="3">
      <c r="A3" s="3" t="inlineStr">
        <is>
          <t>PURCHASED INTANGIBLE ASSETS</t>
        </is>
      </c>
    </row>
    <row r="4">
      <c r="A4" s="4" t="inlineStr">
        <is>
          <t>PURCHASED INTANGIBLE ASSETS</t>
        </is>
      </c>
      <c r="B4" s="4" t="inlineStr">
        <is>
          <t>NOTE 5 – PURCHASED INTANGIBLE ASSETS At both July 31, 2021 and January 31, 2021, the goodwill balances related to the acquisitions of GPS and TRC were $18.5 million and $9.5 million, respectively. Management does not believe that any events or circumstances that have occurred or arisen since January 31, 2021 require an updated assessment of the goodwill balances of either GPS or TRC. The Company’s purchased intangible assets, other than goodwill, consisted of the following elements as of July 31, 2021 and January 31, 2021: ​ ​ ​ ​ ​ ​ ​ ​ ​ ​ ​ ​ ​ ​ ​ ​ ​ ​ ​ ​ July 31, 2021 ​ January 31, ​ ​ Estimated ​ Gross ​ Accumulated ​ Net ​ 2021, (net ​ Useful Life Amounts Amortization Amounts amounts) Trade names ​ ​ ​ ​ ​ ​ ​ ​ ​ ​ ​ ​ ​ TRC ​ 15 years ​ $ 4,499 ​ $ 1,700 ​ $ 2,799 ​ $ 2,949 GPS ​ 15 years ​ ​ 3,643 ​ ​ 3,557 ​ ​ 86 ​ ​ 208 Process certifications 7 years ​ 1,897 ​ ​ 1,535 ​ ​ 362 ​ ​ 497 Customer relationships ​ 10 years ​ ​ 916 ​ ​ 519 ​ ​ 397 ​ ​ 443 Totals ​ ​ ​ $ 10,955 ​ $ 7,311 ​ $ 3,644 ​ $ 4,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l. 31, 2021</t>
        </is>
      </c>
    </row>
    <row r="3">
      <c r="A3" s="3" t="inlineStr">
        <is>
          <t>FINANCING ARRANGEMENTS</t>
        </is>
      </c>
    </row>
    <row r="4">
      <c r="A4" s="4" t="inlineStr">
        <is>
          <t>FINANCING ARRANGEMENTS</t>
        </is>
      </c>
      <c r="B4" s="4" t="inlineStr">
        <is>
          <t>NOTE 6 – FINANCING ARRANGEMENTS During April 2021, the Company amended its Amended and Restated Replacement Credit Agreement with the Bank (the “Credit Agreement”). The amendment extended the expiration date of the Credit Agreement to May 31, 2024 and reduced the borrowing rate. The Credit Agreement, as amended, includes the following features, among others: a lending commitment of $50.0 million including a revolving loan with interest at the 30-day LIBOR plus 1.6% (reduced from 2.0%), and an accordion feature which allows for an additional commitment amount of $10.0 million, subject to certain conditions. The Company may use the borrowing ability to cover other credit instruments issued by the Bank for the Company’s use in the ordinary course of business as defined in the Credit Agreement. At July 31, 2021, the Company did not have any outstanding letters of credit issued under the Credit Agreement. However, in connection with the current project development activities of the VIE that is described in Note 1, the Bank issued a letter of credit, outside the scope of the Credit Agreement, in the approximate amount of $3.4 million as of July 31, 2021 and January 31, 2021 for which the Company has provided cash collateral.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as amended,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July 31, 2021 and January 31, 2021, the Company was in compliance with the covenants of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l. 31, 2021</t>
        </is>
      </c>
    </row>
    <row r="3">
      <c r="A3" s="3" t="inlineStr">
        <is>
          <t>COMMITMENTS</t>
        </is>
      </c>
    </row>
    <row r="4">
      <c r="A4" s="4" t="inlineStr">
        <is>
          <t>COMMITMENTS</t>
        </is>
      </c>
      <c r="B4" s="4" t="inlineStr">
        <is>
          <t>NOTE 7 – COMMITMENTS Leases The Company’s operating leases primarily cover office space that expire on various dates through January 2025 and certain equipment used by the Company in the performance of its construction services contracts. Some of these equipment leases are embedded in broader agreements with subcontractors or construction equipment suppliers. The Company has no material finance leases. None of the operating leases includes significant amounts for incentives, rent holidays or price escalations. Under certain lease agreements, the Company is obligated to pay property taxes, insurance, and maintenance costs. Operating lease right-of-use assets and associated lease liabilities are record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currently LIBOR plus 1.6%) at the commencement date in determining the present value of future payments. The expected lease term includes any option to extend terminate Operating lease expense amounts are recorded on a straight-line basis over the expected lease terms and were $1.1 million and $1.9 million for the three and six months ended July 31, 2021, respectively, and were $0.4 million and $0.8 million for the three and six months ended July 31, 2020, respectively. Operating lease payments for the three and six months ended July 31, 2021 were $1.1 million and $1.9 million, respectively, and they were $0.4 million and $0.8 million for the three and six months ended July 31, 2020, respectively. For operating leases as of July 31, 2021, the weighted average lease term is 27 months and the weighted average discount rate is 2.9%. The Company also uses equipment and occupies other facilities under short-term rental agreements. Rent expense amounts incurred under operating leases and short-term rental agreements (including portions of the lease expense amounts disclosed above) and included in costs of revenues for the three and six months ended July 31, 2021 were $3.3 million and $6.3 million, respectively. Rent expense incurred under these types of arrangements and included in costs of revenues for the three and six months ended July 31, 2020 was $1.4 million and $2.0 million, respectively. Rent expense incurred under these types of arrangements (including portions of the lease expense amounts disclosed above) and included in selling, general and administrative expenses for the three and six months ended July 31, 2021 was $0.3 million and $0.5 million, respectively. Rent expense incurred under these types of arrangements and included in selling, general and administrative expenses for the three and six months ended July 31, 2020 was $0.2 million and $0.4 million, respectively. The aggregate amounts of operating leases added during the six months ended July 31, 2021 and 2020 were $0.8 million and $1.5 million, respectively. The following is a schedule of future minimum lease payments for the operating leases that were recognized in the condensed consolidated balance sheet as of July 31, 2021. ​ ​ ​ ​ ​ Years Ending January 31, Remainder of 2022 $ 1,438 2023 ​ ​ 743 2024 ​ ​ 283 2025 ​ ​ 132 2026 ​ ​ 20 Total lease payments ​ ​ 2,616 Less interest portion ​ ​ 233 Present value of lease payments ​ ​ 2,383 Less current portion (included in accrued expenses) ​ ​ 1,776 Non-current portion (included in other noncurrent liabilities) ​ $ 607 ​ The future minimum lease payments presented above include amounts due under a long-term lease covering the primary offices and plant for TRC with the founder and current chief executive officer of TRC at an annual rate of $0.3 million with a term extending through April 30, 2022.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amounts that may be required to be paid in excess of the estimated costs to complete contracts in progress as of July 31, 2021 are not estimable. As of July 31, 2021, the value of the Company’s unsatisfied bonded performance obligations, covering all of its subsidiaries, was approximately $295.9 million. In addition, as of July 31, 2021, there were bonds outstanding in the aggregate amount of approximately $5.7 million covering other risks including warranty obligations related to completed activities; these bonds expire at various dates over the next seven months. Not all of our projects require bonding. As of July 31, 2021, the Company has also provided a financial guarantee, subject to certain terms and conditions, on behalf of GPS to an original equipment manufacturer in the amount of $3.6 million in support of business development efforts. The Company believes that the fair value of this guarantee as of July 31, 2021 is not material. Warranties The Company generally provides assurance-type warranties for work performed under its construction contracts. The warranties cover defects in equipment, materials, design or workmanship, and most warranty periods typically run from n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6 Months Ended</t>
        </is>
      </c>
    </row>
    <row r="2">
      <c r="B2" s="2" t="inlineStr">
        <is>
          <t>Jul. 31, 2021</t>
        </is>
      </c>
    </row>
    <row r="3">
      <c r="A3" s="3" t="inlineStr">
        <is>
          <t>LEGAL CONTINGENCIES</t>
        </is>
      </c>
    </row>
    <row r="4">
      <c r="A4" s="4" t="inlineStr">
        <is>
          <t>LEGAL CONTINGENCIES</t>
        </is>
      </c>
      <c r="B4" s="4" t="inlineStr">
        <is>
          <t>NOTE 8 – LEGAL CONTINGENCIES In the normal course of business, the Company may have pending claims and legal proceedings. In the opinion of management, based on information available at this time, there are no current claims and proceedings that could have a material adverse effect on the condensed consolidated financial statements except for the outstanding matter described below. In January 2019, GPS filed a lawsuit against Exelon West Medway II, LLC and Exelon Generation Company, LLC (together referred to as “Exelon”) in the US District Court for the Southern District of New York for Exelon’s breach of contract and failure to remedy various conditions which negatively impacted the schedule and the costs associated with the construction by GPS of a gas-fired power plant for Exelon in Massachusetts. As a result, the Company believes that Exelon has received the benefits of the construction efforts of GPS and the corresponding progress made on the project without making payments to GPS for the value received (see Note 4). In March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The completion of various prescribed performance tests and the clearance of punch-list items were the primary tasks necessary to be accomplished by GPS in order to achieve substantial completion of the power plant. Nevertheless, and among other actions, Exelon provided contractual notice requiring GPS to vacate the construction site. Exelon has asserted that GPS failed to fulfill certain obligations under the contract and was in default, withholding payments from GPS on invoices rendered to Exelon in accordance with the terms of the contract between the parties. With vigor, GPS intends to continue to assert its rights under the EPC contract with Exelon, to pursue the collection of amounts owed under the EPC contract and to defend itself against the allegations that GPS did not perform in accordance with the contract. The discovery period related to this litigation is now closed for both parties. No trial date has yet to be set for this lawsuit. Mediation on this matter has been set to occur in Septembe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31, 2021</t>
        </is>
      </c>
    </row>
    <row r="3">
      <c r="A3" s="3" t="inlineStr">
        <is>
          <t>STOCK-BASED COMPENSATION</t>
        </is>
      </c>
    </row>
    <row r="4">
      <c r="A4" s="4" t="inlineStr">
        <is>
          <t>STOCK-BASED COMPENSATION</t>
        </is>
      </c>
      <c r="B4" s="4" t="inlineStr">
        <is>
          <t xml:space="preserve">NOTE 9 – STOCK-BASED COMPENSATION On June 23, 2020, the Company’s stockholders approved the adoption of the 2020 Stock Plan (the “2020 Plan”), and the allocation of 500,000 shares of the Company’s common stock for issuance thereunder. The Company’s board of directors may make share-based awards under the 2020 Stock Plan to officers, directors and key employees. The 2020 Plan replaces the 2011 Stock Plan (the “2011 Plan”); the Company’s authority to make awards pursuant to the 2011 Plan expired on July 19, 2021. Together, the 2020 Plan and the 2011 Plan are hereinafter referred to as the “Stock Plans.” The features of the 2020 Plan are similar to those included in the 2011 Plan. Awards may include nonqualified stock options, incentive stock options, and restricted or unrestricted stock. The specific provisions for each award made pursuant to the terms of the 2020 Plan are documented in a written agreement between the Company and the awardee. All stock options awarded under the 2020 Plan shall have an exercise price per share at least equal to the common stock’s market value on the date of grant. Stock options shall have terms no longer than ten years. Typically, stock options are awarded with one three As of July 31, 2021, there were approximately 2,063,000 shares of common stock reserved for issuance under the Stock Plans; this number includes 475,000 shares of common stock available for future awards under the 2020 Plan. Stock Options A summary of stock option activity under the Company’s approved Stock Plans for the six months ended July 31, 2021 and 2020, along with corresponding weighted average per share amounts, is presented below (shares in thousands): ​ ​ ​ ​ ​ ​ ​ ​ ​ ​ ​ ​ ​ ​ ​ ​ Exercise ​ Remaining ​ ​ ​ Shares Price Term (years) Fair Value Outstanding, February 1, 2021 1,405 ​ $ 44.17 6.90 ​ $ 10.39 Granted ​ 32 ​ $ 54.60 ​ ​ ​ ​ ​ Exercised ​ (26) ​ $ 39.37 ​ ​ ​ ​ ​ Forfeited ​ (13) ​ $ 52.26 ​ ​ ​ ​ ​ Outstanding, July 31, 2021 ​ 1,398 ​ $ 44.42 6.51 ​ $ 10.41 Exercisable, July 31, 2021 1,022 ​ $ 45.34 5.76 ​ $ 11.20 ​ ​ ​ ​ ​ ​ ​ ​ ​ ​ ​ Outstanding, July 31, 2020 ​ 1,392 ​ $ 44.04 7.15 ​ $ 10.51 Exercisable, July 31, 2020 843 ​ $ 46.38 6.00 ​ $ 11.87 ​ The changes in the number of non-vested options to purchase shares of common stock for the six months ended July 31, 2021 and 2020, and the weighted average fair value per share for each number, are presented below (shares in thousands): ​ ​ ​ ​ ​ ​ ​ Shares Fair Value Non-vested, February 1, 2021 467 ​ $ 8.01 Granted 32 ​ $ 11.12 Vested (117) ​ $ 8.06 Forfeitures ​ (6) ​ $ 7.41 Non-vested, July 31, 2021 376 ​ $ 8.27 ​ ​ ​ ​ ​ ​ Non-vested, July 31, 2020 549 ​ $ 8.44 ​ The total intrinsic value amounts of the stock options exercised during the six months ended July 31, 2021 and 2020 were $0.3 million and $0.8 million, respectively. At July 31, 2021, the aggregate market value amounts of the shares of common stock subject to outstanding and exercisable stock options that were “in-the-money” exceeded the aggregate exercise prices of such options by $7.3 million and $5.6 million, respectively. Restricted Stock Units The changes in the maximum number of restricted stock units for the six months ended July 31, 2021, and the weighted average fair value per share for each number, are presented below (shares in thousands): ​ ​ ​ ​ ​ ​ ​ Shares Fair Value Outstanding, February 1, 2021 117 ​ $ 17.71 Awarded 113 ​ $ 38.91 Issued (40) ​ $ 20.64 Outstanding, July 31, 2021 190 ​ $ 29.73 ​ ​ ​ ​ ​ ​ Outstanding, July 31, 2020 117 ​ $ 17.71 ​ Performance-Based Restricted Stock Units Pursuant to the terms of the Stock Plans and as described in the corresponding agreements with the executives, the Company awarded performance-based restricted stock units to four senior executives in April 2021 and two senior executives in April 2020, covering up to 49,000 and 45,000 maximum total numbers of shares of common stock, respectively, plus a number of shares to be determined based on the amount of cash dividends deemed paid on shares earned pursuant to the awards. The issuance of the number of shares earned under the agreements, free of related restrictions, depends on the total return performance of the Company’s common stock measured against the performance of a peer-group of common stocks over three-year periods. During the six months ended July 31, 2021, the three-year vesting period for the restricted stock units awarded in April 2018 concluded and it was determined that 40,471 shares of common stock, including shares attributable to cash dividends, were earned pursuant to the performance criteria and other terms of the 2011 Plan and the applicable award agreements. These shares were issued to the awardees in April 2021. Renewable Performance-Based Restricted Stock Units In April 2021, the Company awarded renewable energy project performance-based restricted stock units to two senior executives at GPS as described in the corresponding agreements with the executives. Each award covers 5,000 shares of the Company’s common stock plus a number of shares to be determined based on the amount of cash dividends deemed paid on shares earned pursuant to the awards. The issuance of the shares, free of restrictions, shall be based on the success of GPS in increasing the amount of RUPO related to renewable energy projects, as defined, during certain periods within the three-year term of each award. The awards establish RUPO hurdle amounts for separate periods of time defined in the awards, and assign a certain portion of the award shares to each hurdle. If a RUPO hurdle is exceeded (each is mutually exclusive), the number of shares earned based on the achievement of the applicable hurdle will be issued to the executives at the end of the corresponding period. If a RUPO hurdle amount is not achieved within the period of time defined in the awards, the award shares assigned to the hurdle are forfeited. Time-Based Restricted Stock Units In April 2021, the Company also awarded time-based restricted stock units covering 49,500 shares of common stock to senior executives and other employees pursuant to the terms of the Stock Plans and as described in the corresponding agreements with each awardee. The shares will vest in equal installments on each of the first three anniversaries of the award date. Accordingly, at each vesting date, one Fair Value The fair value amounts of stock options and restricted stock units are recorded as stock compensation expense over the terms of the corresponding awards. Expense amounts related to stock awards were $0.9 million and $0.8 million for the three months ended July 31, 2021 and 2020, respectively. Expense amounts related to stock awards were $1.6 million and $1.4 million for the six months ended July 31, 2021 and 2020, respectively. At July 31, 2021, there was $6.4 million in unrecognized compensation cost related to outstanding stock awards that the Company expects to expense over the next three years.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for the performance-based restricted stock units have been determined by using the per share market price of the Company’s common stock on the dates of award and the target number of shares for the awards (50% of the maximum number),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of shares on the award date. For the renewable performance-based restricted stock units, which were awarded for the first time in April 2021, the fair value of each award was determined to be 50% of the aggregate market value of the shares of common stock covered by the award on the date of the award. For the time-based restricted stock units, the fair value of each award equals the aggregate market price for the number of shares covered by each award on the date of aw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1, 2021</t>
        </is>
      </c>
    </row>
    <row r="3">
      <c r="A3" s="3" t="inlineStr">
        <is>
          <t>INCOME TAXES</t>
        </is>
      </c>
    </row>
    <row r="4">
      <c r="A4" s="4" t="inlineStr">
        <is>
          <t>INCOME TAXES</t>
        </is>
      </c>
      <c r="B4" s="4" t="inlineStr">
        <is>
          <t>NOTE 10 – INCOME TAXES Income Tax Expense Reconciliation The Company’s income tax amounts for the six months ended July 31, 2021 and 2020 differed from corresponding amounts computed by applying the federal corporate income tax rate of 21%to the income before income taxes for the periods as presented below: ​ ​ ​ ​ ​ ​ ​ ​ ​ ​ Six Months Ended July 31, ​ ​ 2021 2020 ​ Computed expected income tax expense ​ $ (6,635) ​ $ (367) ​ Difference resulting from: ​ ​ ​ ​ ​ ​ ​ State income taxes, net of federal tax effect ​ (719) ​ (44) ​ Deferred tax asset adjustments ​ ​ (283) ​ ​ — ​ Net operating loss carryback benefit (see discussion below) ​ ​ — ​ ​ 4,286 ​ Realizable (unrealizable) NOL benefit (UK) ​ ​ 18 ​ ​ (582) ​ Adjustments and other differences ​ ​ (340) ​ ​ (236) ​ Income tax (expense) benefit ​ $ (7,959) ​ $ 3,057 ​ ​ Foreign income tax expense for the six months ended July 31, 2021 was $0.4 million; the foreign tax expense amount for the six months ended July 31, 2020 was not material. During the six months ended July 31, 2021, the Company wrote-off previously established deferred tax assets in the amount of $0.3 million based on the estimated non-deductible portion of stock option compensation. Net Operating Loss (“NOL”) Carryback In an effort to combat the adverse economic impacts of the COVID-19 crisis, the US Congress passed the Coronavirus, Aid, Relief, and Economic Security Act ( the “CARES Act”) that was signed into law on March 27, 2020. This wide-ranging legislation was an emergency economic stimulus package that included spending and tax breaks aimed at strengthening the US economy and funding a nationwide effort to curtail the effects of the outbreak of COVID-19. The tax changes of the CARES Act included a temporary suspension of the limitations on the future utilization of certain NOLs and re-established a carryback period for certain losses to five years. The NOLs eligible for carryback under the CARES Act include the Company’s domestic NOL for the year ended January 31, 2020 (“Fiscal 2020”), which was approximately $39.5 million. The Company made the appropriate filing with the Internal Revenue Service (the “IRS”) requesting carryback refunds of income taxes paid for the years ended January 31, 2017 (“Fiscal 2017”), 2016 (“Fiscal 2016”) and 2015 (“Fiscal 2015”). A deferred tax asset in the amount of $8.3 million was recorded as of January 31, 2020 associated with the income tax benefit of the NOL for the year then ended. With the enactment of the CARES Act, the asset was moved to income taxes receivable (included in other current assets in the condensed consolidated balance sheets as of July 31, 2021 and January 31, 2021) where the value was increased to approximately $12.7 million. The carryback provided a favorable rate benefit for the Company as the loss, which was incurred in a year where the statutory federal tax rate was 21%, has been carried back to tax years where the tax rate was higher. The substantial portion of the net amount of this additional income tax benefit, estimated at the time to be approximately $4.2 Research and Development Tax Credits During the year ended January 31, 2019 (“Fiscal 2019”), the Company completed a detailed review of the activities of its engineering staff on major EPC services projects in order to identify and quantify the amounts of research and development tax credits that may have been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in Fiscal 2019 was $16.6 million. During Fiscal 2020, deferred tax assets related to the research and development tax credits were reduced by $0.4 million. As described below, the IRS has concluded examinations of the Company’s consolidated federal income tax returns for Fiscal 2016 and Fiscal 2017, as amended to include research and development tax credits, and has commenced an examination of the Company’s consolidated federal income tax return for the year ended January 31, 2018 (“Fiscal 2018”) with an expressed intent to focus on the research and development tax credit included therein. All of the aforementioned filings were made prior to January 31, 2019. The amount of identified but unrecognized income tax benefits related to research and development tax credits as of July 31, 2021 is $5.0 million, for which the Company has established a liability for uncertain income tax return positions, most of which is included in accrued expenses as of July 31, 2021 and January 31, 2021. The final outcome of these uncertain tax positions is not yet determinable. However, the Company does not expect that the amount of unrecognized tax benefits will significantly change due to any expiration of statutes of limitation over the next 12 months. However, it is possible that the disputes with the IRS related to the Company’s federal research and development tax credits (see discussion of income tax returns below) could be resolved within the next twelve months depending on the scheduling of an appeals hearing and/or the results of negotiations with the IRS. If resolution of the disputes occurs, it would result in the Company’s elimination of at least a substantial portion of the amount of the liability for uncertain income tax positions discussed above. As of July 31, 2021, the Company does not believe that it has any other material uncertain income tax positions reflected in its accounts. As of July 31, 2021 and January 31, 2021, the balances of other current assets in the condensed consolidated balance sheet included income tax refunds receivable and prepaid income taxes in the total amounts of approximately $25.9 million and $26.9 million, respectively. The income tax refunds include the amounts expected to be received from the IRS upon completion of the tax return examination appeals process identified below and the amount expected to be received from the IRS upon its processing of the Company’s NOL carryback refund request discussed above. Income Tax Returns The Company is subject to federal and state income taxes in the US, and income taxes in Ireland and the UK.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7 except for several notable exceptions including Ireland, the UK and several states where the open periods are one year longer. The IRS conducted an examination of the Company’s original federal consolidated income tax return for Fiscal 2016. The IRS reported to the Company that no unfavorable adjustment items were noted during this examination. However, the Company consented to an extension of the audit timeline which enabled the IRS to also examine the amendment to the income tax return, which included the research and development credit for the year. In addition, the IRS opened an examination of the Company’s amended consolidated income tax return for Fiscal 2017. In substance, these efforts evolved into simultaneously conducted examinations of the research and development credits claimed in each year. In January 2021, the IRS issued its final revenue agents report that documents its understanding of the facts, attempts to summarize the Company’s arguments in support of the research and development claims and states its position which disagrees with the Company’s treatment of a substantial amount of the costs that support the Company’s claims for Fiscal 2016 and Fiscal 2017. The Company believes that its arguments are sound and that the report does not present any new facts relating to the issues or make any new arguments that would cause it to make any adjustments to its accounting for the research and development claims as of July 31, 2021. In March 2021, the Company submitted a formal protest of the findings of the IRS examiner and is pursuing its income tax position with the IRS through the established protest and appeals process. The Company expects that the ultimate settlement of the income tax dispute will be resolved on a basis favorable to the Company. In November 2020, the Company was notified by the IRS that it intends to examine the consolidated income tax return for Fiscal 2018, with an expressed focus on the research and development tax credit claimed therein. By the time the appeals process commences, our protest may dispute the results of the examinations of the tax returns for all three years. Solar Energy Projects During the six months ended July 31, 2021, the Company invested approximately $4.1 million in a limited liability company that makes equity investments in solar energy projects that are eligible to receive energy tax credits. The passive investment has been accounted for under the equity method and reported within other assets in our condensed consolidated balance sheet. Each tax credit, when realized, is recognized as a reduction of the corresponding investment balance in accordance with the deferral method. Investment tax credits in the approximate amount of $3.0 million were recognized during the six months ended July 31, 2021. As of July 31, 2021, the Company’s remaining cash investment commitment was approximately $0.9 million. At July 31, 2021, the corresponding investment balance was adjusted to reflect its share of the loss of the investment entity in the amount of approximately $0.3 million, which has been included in other (expense) income in the Company’s condensed consolidated statement of earnings for the three and six months ended July 31, 2021. The Company has also established deferred taxes related to the difference in the book and tax bases of the investments. This investment is expected to provide a positive overall return over the six-year expected life of the investment. Supplemental Cash Flow Information The amounts of cash paid for income taxes during the six months ended July 31, 2021 and 2020 were $7.5 million (including the $4.1 million solar energy investment described above) and $3.1 million, respectively. During the six months ended July 31, 2020, the Company received cash refunds of previously paid income taxes from various taxing authorities in the total amount of $0.8 million. The amount of income tax refunds received during the six months ended July 31, 2021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SHARE ATTRIBUTABLE TO THE STOCKHOLDERS OF ARGAN</t>
        </is>
      </c>
      <c r="B1" s="2" t="inlineStr">
        <is>
          <t>6 Months Ended</t>
        </is>
      </c>
    </row>
    <row r="2">
      <c r="B2" s="2" t="inlineStr">
        <is>
          <t>Jul. 31, 2021</t>
        </is>
      </c>
    </row>
    <row r="3">
      <c r="A3" s="3" t="inlineStr">
        <is>
          <t>NET INCOME PER SHARE ATTRIBUTABLE TO THE STOCKHOLDERS OF ARGAN</t>
        </is>
      </c>
    </row>
    <row r="4">
      <c r="A4" s="4" t="inlineStr">
        <is>
          <t>NET INCOME PER SHARE ATTRIBUTABLE TO THE STOCKHOLDERS OF ARGAN</t>
        </is>
      </c>
      <c r="B4" s="4" t="inlineStr">
        <is>
          <t>NOTE 11 – NET INCOME PER SHARE ATTRIBUTABLE TO THE STOCKHOLDERS OF ARGAN Basic and diluted net income per share amounts are computed as follows (shares in thousands except in the notes): ​ ​ ​ ​ ​ ​ ​ ​ ​ Three Months Ended July 31, ​ ​ 2021 2020 ​ ​ ​ ​ ​ ​ ​ ​ ​ Net income attributable to the stockholders of Argan ​ $ 12,870 ​ $ 5,609 ​ ​ ​ ​ ​ ​ ​ ​ ​ Weighted average number of shares outstanding – basic ​ ​ 15,769 ​ ​ 15,653 ​ Effect of stock awards (1) ​ ​ 213 ​ ​ 135 ​ Weighted average number of shares outstanding – diluted ​ ​ 15,982 ​ ​ 15,788 ​ ​ ​ ​ ​ ​ ​ ​ ​ Net income per share attributable to the stockholders of Argan ​ ​ ​ ​ ​ ​ ​ Basic ​ $ 0.82 ​ $ 0.36 ​ Diluted ​ $ 0.81 ​ $ 0.36 ​ (1) For the three months ended July 31, 2021 and 2020, the weighted average numbers of shares determined on a dilutive basis exclude the effects of antidilutive stock options covering an aggregate of 366,500 and 761,000 shares of common stock, respectively. ​ ​ ​ ​ ​ ​ ​ ​ ​ Six Months Ended July 31, ​ 2021 2020 ​ ​ ​ ​ ​ ​ ​ Net income attributable to the stockholders of Argan ​ $ 23,636 ​ $ 4,846 ​ ​ ​ ​ ​ ​ ​ Weighted average number of shares outstanding – basic ​ ​ 15,748 ​ ​ 15,648 Effect of stock awards (1) ​ ​ 230 ​ ​ 119 Weighted average number of shares outstanding – diluted ​ ​ 15,978 ​ ​ 15,767 ​ ​ ​ ​ ​ ​ ​ Net income per share attributable to the stockholders of Argan ​ ​ ​ ​ ​ ​ Basic ​ $ 1.50 ​ $ 0.31 Diluted ​ $ 1.48 ​ $ 0.31 (1) For the six months ended July 31, 2021 and 2020, the weighted average numbers of shares determined on a dilutive basis exclude the effects of antidilutive stock options covering an aggregate of 366,500 and 831,000 shares of common stock,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SH DIVIDENDS</t>
        </is>
      </c>
      <c r="B1" s="2" t="inlineStr">
        <is>
          <t>6 Months Ended</t>
        </is>
      </c>
    </row>
    <row r="2">
      <c r="B2" s="2" t="inlineStr">
        <is>
          <t>Jul. 31, 2021</t>
        </is>
      </c>
    </row>
    <row r="3">
      <c r="A3" s="3" t="inlineStr">
        <is>
          <t>CASH DIVIDENDS</t>
        </is>
      </c>
    </row>
    <row r="4">
      <c r="A4" s="4" t="inlineStr">
        <is>
          <t>CASH DIVIDENDS</t>
        </is>
      </c>
      <c r="B4" s="4" t="inlineStr">
        <is>
          <t>NOTE 12 – CASH DIVIDENDS On June 24, 2021, the Company’s board of directors declared a regular quarterly cash dividend in the amount of $0.25 per share of common stock, which was paid paid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6 Months Ended</t>
        </is>
      </c>
    </row>
    <row r="2">
      <c r="B2" s="2" t="inlineStr">
        <is>
          <t>Jul. 31, 2021</t>
        </is>
      </c>
    </row>
    <row r="3">
      <c r="A3" s="3" t="inlineStr">
        <is>
          <t>CUSTOMER CONCENTRATIONS</t>
        </is>
      </c>
    </row>
    <row r="4">
      <c r="A4" s="4" t="inlineStr">
        <is>
          <t>CUSTOMER CONCENTRATIONS</t>
        </is>
      </c>
      <c r="B4" s="4" t="inlineStr">
        <is>
          <t>NOTE 13 – CUSTOMER CONCENTRATIONS The majority of the Company’s consolidated revenues relate to performance by the power industry services segment which provided 74% and 79% of consolidated revenues for the three months ended July 31, 2021 and 2020, respectively, and 76% and 80% of consolidated revenues for the six months ended July 31, 2021 and 2020, respectively. The industrial services segment represented 23% and 19% of consolidated revenues for the three months ended July 31, 2021 and 2020, respectively, and 22% and 18% of consolidated revenues for the six months ended July 31, 2021 and 2020, respectively. The Company’s most significant customer relationships for the three months ended July 31, 2021 included one power industry service customer and one industrial services customer, which accounted for 59% and 12% of consolidated revenues, respectively. The Company’s most significant customer relationship for the three months ended July 31, 2020 included one power industry service customer, which accounted for 70% of consolidated revenues. The Company’s most significant customer relationships for the six months ended July 31, 2021 included one power industry service customer and one industrial services customer, which accounted for 63% and 12% of consolidated revenues, respectively. The Company’s most significant customer relationships for the six months ended July 31, 2020 included two power industry service customers, which accounted for 66% and 10% of consolidated revenues, respectively The accounts receivable balances from three major customers represented 17%, 16% and 10% of the corresponding consolidated balance as of July 31, 2021. Accounts receivable balances from three major customers represented 26%, 11% and 11% of the corresponding consolidated balance as of January 31, 2021. The contract asset balances from two major customers represented 65% and 15% of the corresponding consolidated balance as of July 31, 2021. Contract asset balances from two major customers represented 64% and 12% of the corresponding consolidated balance as of Januar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ONDENSED CONSOLIDATED STATEMENTS OF EARNINGS</t>
        </is>
      </c>
    </row>
    <row r="4">
      <c r="A4" s="4" t="inlineStr">
        <is>
          <t>REVENUES</t>
        </is>
      </c>
      <c r="B4" s="6" t="n">
        <v>133008</v>
      </c>
      <c r="C4" s="6" t="n">
        <v>87492</v>
      </c>
      <c r="D4" s="6" t="n">
        <v>259349</v>
      </c>
      <c r="E4" s="6" t="n">
        <v>147640</v>
      </c>
    </row>
    <row r="5">
      <c r="A5" s="4" t="inlineStr">
        <is>
          <t>Cost of revenues</t>
        </is>
      </c>
      <c r="B5" s="5" t="n">
        <v>105356</v>
      </c>
      <c r="C5" s="5" t="n">
        <v>71862</v>
      </c>
      <c r="D5" s="5" t="n">
        <v>207983</v>
      </c>
      <c r="E5" s="5" t="n">
        <v>128001</v>
      </c>
    </row>
    <row r="6">
      <c r="A6" s="4" t="inlineStr">
        <is>
          <t>GROSS PROFIT</t>
        </is>
      </c>
      <c r="B6" s="5" t="n">
        <v>27652</v>
      </c>
      <c r="C6" s="5" t="n">
        <v>15630</v>
      </c>
      <c r="D6" s="5" t="n">
        <v>51366</v>
      </c>
      <c r="E6" s="5" t="n">
        <v>19639</v>
      </c>
    </row>
    <row r="7">
      <c r="A7" s="4" t="inlineStr">
        <is>
          <t>Selling, general and administrative expenses</t>
        </is>
      </c>
      <c r="B7" s="5" t="n">
        <v>10331</v>
      </c>
      <c r="C7" s="5" t="n">
        <v>9085</v>
      </c>
      <c r="D7" s="5" t="n">
        <v>20223</v>
      </c>
      <c r="E7" s="5" t="n">
        <v>19429</v>
      </c>
    </row>
    <row r="8">
      <c r="A8" s="4" t="inlineStr">
        <is>
          <t>INCOME FROM OPERATIONS</t>
        </is>
      </c>
      <c r="B8" s="5" t="n">
        <v>17321</v>
      </c>
      <c r="C8" s="5" t="n">
        <v>6545</v>
      </c>
      <c r="D8" s="5" t="n">
        <v>31143</v>
      </c>
      <c r="E8" s="5" t="n">
        <v>210</v>
      </c>
    </row>
    <row r="9">
      <c r="A9" s="4" t="inlineStr">
        <is>
          <t>Other (expense) income, net</t>
        </is>
      </c>
      <c r="B9" s="5" t="n">
        <v>-260</v>
      </c>
      <c r="C9" s="5" t="n">
        <v>451</v>
      </c>
      <c r="D9" s="5" t="n">
        <v>452</v>
      </c>
      <c r="E9" s="5" t="n">
        <v>1539</v>
      </c>
    </row>
    <row r="10">
      <c r="A10" s="4" t="inlineStr">
        <is>
          <t>INCOME BEFORE INCOME TAXES</t>
        </is>
      </c>
      <c r="B10" s="5" t="n">
        <v>17061</v>
      </c>
      <c r="C10" s="5" t="n">
        <v>6996</v>
      </c>
      <c r="D10" s="5" t="n">
        <v>31595</v>
      </c>
      <c r="E10" s="5" t="n">
        <v>1749</v>
      </c>
    </row>
    <row r="11">
      <c r="A11" s="4" t="inlineStr">
        <is>
          <t>Income tax (expense) benefit</t>
        </is>
      </c>
      <c r="B11" s="5" t="n">
        <v>-4191</v>
      </c>
      <c r="C11" s="5" t="n">
        <v>-1397</v>
      </c>
      <c r="D11" s="5" t="n">
        <v>-7959</v>
      </c>
      <c r="E11" s="5" t="n">
        <v>3057</v>
      </c>
    </row>
    <row r="12">
      <c r="A12" s="4" t="inlineStr">
        <is>
          <t>NET INCOME</t>
        </is>
      </c>
      <c r="B12" s="5" t="n">
        <v>12870</v>
      </c>
      <c r="C12" s="5" t="n">
        <v>5599</v>
      </c>
      <c r="D12" s="5" t="n">
        <v>23636</v>
      </c>
      <c r="E12" s="5" t="n">
        <v>4806</v>
      </c>
    </row>
    <row r="13">
      <c r="A13" s="4" t="inlineStr">
        <is>
          <t>Net loss attributable to non-controlling interests</t>
        </is>
      </c>
      <c r="C13" s="5" t="n">
        <v>-10</v>
      </c>
      <c r="E13" s="5" t="n">
        <v>-40</v>
      </c>
    </row>
    <row r="14">
      <c r="A14" s="4" t="inlineStr">
        <is>
          <t>NET INCOME ATTRIBUTABLE TO THE STOCKHOLDERS OF ARGAN, INC.</t>
        </is>
      </c>
      <c r="B14" s="5" t="n">
        <v>12870</v>
      </c>
      <c r="C14" s="5" t="n">
        <v>5609</v>
      </c>
      <c r="D14" s="5" t="n">
        <v>23636</v>
      </c>
      <c r="E14" s="5" t="n">
        <v>4846</v>
      </c>
    </row>
    <row r="15">
      <c r="A15" s="4" t="inlineStr">
        <is>
          <t>Foreign currency translation adjustments</t>
        </is>
      </c>
      <c r="B15" s="5" t="n">
        <v>-139</v>
      </c>
      <c r="C15" s="5" t="n">
        <v>-83</v>
      </c>
      <c r="D15" s="5" t="n">
        <v>-257</v>
      </c>
      <c r="E15" s="5" t="n">
        <v>-329</v>
      </c>
    </row>
    <row r="16">
      <c r="A16" s="4" t="inlineStr">
        <is>
          <t>COMPREHENSIVE INCOME ATTRIBUTABLE TO THE STOCKHOLDERS OF ARGAN, INC.</t>
        </is>
      </c>
      <c r="B16" s="6" t="n">
        <v>12731</v>
      </c>
      <c r="C16" s="6" t="n">
        <v>5526</v>
      </c>
      <c r="D16" s="6" t="n">
        <v>23379</v>
      </c>
      <c r="E16" s="6" t="n">
        <v>4517</v>
      </c>
    </row>
    <row r="17">
      <c r="A17" s="3" t="inlineStr">
        <is>
          <t>NET INCOME PER SHARE ATTRIBUTABLE TO THE STOCKHOLDERS OF ARGAN, INC.</t>
        </is>
      </c>
    </row>
    <row r="18">
      <c r="A18" s="4" t="inlineStr">
        <is>
          <t>Basic</t>
        </is>
      </c>
      <c r="B18" s="7" t="n">
        <v>0.82</v>
      </c>
      <c r="C18" s="7" t="n">
        <v>0.36</v>
      </c>
      <c r="D18" s="7" t="n">
        <v>1.5</v>
      </c>
      <c r="E18" s="7" t="n">
        <v>0.31</v>
      </c>
    </row>
    <row r="19">
      <c r="A19" s="4" t="inlineStr">
        <is>
          <t>Diluted</t>
        </is>
      </c>
      <c r="B19" s="7" t="n">
        <v>0.8100000000000001</v>
      </c>
      <c r="C19" s="7" t="n">
        <v>0.36</v>
      </c>
      <c r="D19" s="7" t="n">
        <v>1.48</v>
      </c>
      <c r="E19" s="7" t="n">
        <v>0.31</v>
      </c>
    </row>
    <row r="20">
      <c r="A20" s="3" t="inlineStr">
        <is>
          <t>WEIGHTED AVERAGE NUMBER OF SHARES OUTSTANDING</t>
        </is>
      </c>
    </row>
    <row r="21">
      <c r="A21" s="4" t="inlineStr">
        <is>
          <t>Basic</t>
        </is>
      </c>
      <c r="B21" s="5" t="n">
        <v>15769</v>
      </c>
      <c r="C21" s="5" t="n">
        <v>15653</v>
      </c>
      <c r="D21" s="5" t="n">
        <v>15748</v>
      </c>
      <c r="E21" s="5" t="n">
        <v>15648</v>
      </c>
    </row>
    <row r="22">
      <c r="A22" s="4" t="inlineStr">
        <is>
          <t>Diluted</t>
        </is>
      </c>
      <c r="B22" s="5" t="n">
        <v>15982</v>
      </c>
      <c r="C22" s="5" t="n">
        <v>15788</v>
      </c>
      <c r="D22" s="5" t="n">
        <v>15978</v>
      </c>
      <c r="E22" s="5" t="n">
        <v>15767</v>
      </c>
    </row>
    <row r="23">
      <c r="A23" s="4" t="inlineStr">
        <is>
          <t>CASH DIVIDENDS PER SHARE</t>
        </is>
      </c>
      <c r="B23" s="7" t="n">
        <v>0.25</v>
      </c>
      <c r="C23" s="7" t="n">
        <v>1.25</v>
      </c>
      <c r="D23" s="7" t="n">
        <v>0.5</v>
      </c>
      <c r="E23"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l. 31, 2021</t>
        </is>
      </c>
    </row>
    <row r="3">
      <c r="A3" s="3" t="inlineStr">
        <is>
          <t>SEGMENT REPORTING</t>
        </is>
      </c>
    </row>
    <row r="4">
      <c r="A4" s="4" t="inlineStr">
        <is>
          <t>SEGMENT REPORTING</t>
        </is>
      </c>
      <c r="B4" s="4" t="inlineStr">
        <is>
          <t xml:space="preserve">NOTE 14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and six months ended July 31, 2021, intersegment revenues totaled approximately $1.2 million and $3.2 million, respectively. For the three and six months ended July 31, 2020, intersegment revenues totaled approximately $1.1 million and $1.7 million, respectively. Intersegment revenues for the aforementioned periods primarily related to services provided by the industrial fabrication and field services segment to the power industry services segment and were based on prices negotiated by the parties. Summarized below are certain operating results and financial position data of the Company’s reportable business segments for the three and six months ended July 31, 2021 and 2020. The “Other” column in each summary includes the Company’s corporate expenses. ​ ​ ​ ​ ​ ​ ​ ​ ​ ​ ​ ​ ​ ​ ​ ​ ​ Three Months Ended ​ Power ​ Industrial ​ Telecom ​ ​ ​ ​ July 31, 2021 Services Services Services Other Totals Revenues ​ $ 99,004 ​ $ 30,153 ​ $ 3,851 ​ $ — ​ $ 133,008 Cost of revenues ​ 78,496 ​ 23,847 ​ 3,013 ​ — ​ 105,356 Gross profit ​ 20,508 ​ 6,306 ​ 838 ​ — ​ 27,652 Selling, general and administrative expenses ​ 5,751 ​ ​ 1,977 ​ ​ 484 ​ ​ 2,119 ​ ​ 10,331 Income (loss) from operations ​ ​ 14,757 ​ ​ 4,329 ​ ​ 354 ​ ​ (2,119) ​ ​ 17,321 Other (expense) income, net ​ (262) ​ — ​ — ​ 2 ​ (260) Income (loss) before income taxes ​ $ 14,495 ​ $ 4,329 ​ $ 354 ​ $ (2,117) ​ 17,061 Income tax expense ​ ​ ​ ​ ​ ​ ​ ​ ​ ​ ​ ​ ​ (4,191) Net income ​ ​ ​ ​ ​ ​ ​ ​ ​ ​ ​ ​ ​ $ 12,870 ​ ​ ​ ​ ​ ​ ​ ​ ​ ​ ​ ​ ​ ​ ​ ​ Amortization of intangibles ​ $ 61 ​ $ 164 ​ $ — ​ $ — ​ $ 225 Depreciation ​ ​ 153 ​ ​ 593 ​ ​ 112 ​ ​ 1 ​ ​ 859 Property, plant and equipment additions ​ ​ 35 ​ ​ 7 ​ ​ 123 ​ ​ 2 ​ ​ 167 ​ ​ ​ ​ ​ ​ ​ ​ ​ ​ ​ ​ ​ ​ ​ ​ Current assets ​ $ 389,998 ​ $ 29,084 ​ $ 3,751 ​ $ 174,823 ​ $ 597,656 Current liabilities ​ ​ 293,002 ​ ​ 12,099 ​ ​ 1,563 ​ ​ 683 ​ ​ 307,347 Goodwill ​ ​ 18,476 ​ ​ 9,467 ​ ​ — ​ ​ — ​ ​ 27,943 Total assets ​ ​ 422,902 ​ ​ 48,655 ​ ​ 5,274 ​ ​ 175,158 ​ ​ 651,989 ​ ​ ​ ​ ​ ​ ​ ​ ​ ​ ​ ​ ​ ​ ​ ​ Three Months Ended ​ Power ​ Industrial ​ Telecom ​ ​ ​ ​ July 31, 2020 Services Services Services Other Totals Revenues ​ $ 69,039 ​ $ 16,689 ​ $ 1,764 ​ $ — ​ $ 87,492 Cost of revenues ​ 55,610 ​ 14,896 ​ 1,356 ​ — ​ 71,862 Gross profit ​ 13,429 ​ 1,793 ​ 408 ​ — ​ 15,630 Selling, general and administrative expenses ​ 4,868 ​ ​ 1,713 ​ ​ 470 ​ ​ 2,034 ​ 9,085 Income (loss) from operations ​ ​ 8,561 ​ ​ 80 ​ ​ (62) ​ ​ (2,034) ​ ​ 6,545 Other income, net ​ 438 ​ — ​ — ​ 13 ​ 451 Income (loss) before income taxes ​ $ 8,999 ​ $ 80 ​ $ (62) ​ $ (2,021) ​ 6,996 Income tax expense ​ ​ ​ ​ ​ ​ ​ ​ ​ ​ ​ ​ ​ (1,397) Net income ​ ​ ​ ​ ​ ​ ​ ​ ​ ​ ​ ​ ​ $ 5,599 ​ ​ ​ ​ ​ ​ ​ ​ ​ ​ ​ ​ ​ ​ ​ ​ Amortization of intangibles ​ $ 60 ​ $ 166 ​ $ — ​ $ — ​ $ 226 Depreciation ​ ​ 174 ​ ​ 646 ​ ​ 100 ​ ​ 1 ​ ​ 921 Property, plant and equipment additions ​ ​ 313 ​ ​ 94 ​ ​ 42 ​ ​ — ​ ​ 449 ​ ​ ​ ​ ​ ​ ​ ​ ​ ​ ​ ​ ​ ​ ​ ​ Current assets ​ $ 356,383 ​ $ 23,244 ​ $ 1,924 ​ $ 121,905 ​ $ 503,456 Current liabilities ​ ​ 219,315 ​ ​ 12,568 ​ ​ 853 ​ ​ 699 ​ ​ 233,435 Goodwill ​ ​ 18,476 ​ ​ 9,467 ​ ​ — ​ ​ — ​ ​ 27,943 Total assets ​ ​ 389,380 ​ ​ 46,099 ​ ​ 3,417 ​ ​ 122,211 ​ ​ 561,107 ​ ​ ​ ​ ​ ​ ​ ​ ​ ​ ​ ​ ​ ​ ​ ​ Six Months Ended ​ Power ​ Industrial ​ Telecom ​ ​ ​ ​ July 31, 2021 Services Services Services Other Totals Revenues ​ $ 196,176 ​ $ 56,811 ​ $ 6,362 ​ $ — ​ $ 259,349 Cost of revenues ​ 157,165 ​ 45,816 ​ 5,002 ​ — ​ 207,983 Gross profit ​ 39,011 ​ 10,995 ​ 1,360 ​ — ​ 51,366 Selling, general and administrative expenses ​ 11,206 ​ ​ 3,859 ​ ​ 970 ​ ​ 4,188 ​ ​ 20,223 Income (loss) from operations ​ ​ 27,805 ​ ​ 7,136 ​ ​ 390 ​ ​ (4,188) ​ ​ 31,143 Other income, net ​ 448 ​ — ​ — ​ 4 ​ 452 Income (loss) before income taxes ​ $ 28,253 ​ $ 7,136 ​ $ 390 ​ $ (4,184) ​ 31,595 Income tax expense ​ ​ ​ ​ ​ ​ ​ ​ ​ ​ ​ ​ ​ (7,959) Net income ​ ​ ​ ​ ​ ​ ​ ​ ​ ​ ​ ​ ​ $ 23,636 ​ ​ ​ ​ ​ ​ ​ ​ ​ ​ ​ ​ ​ ​ ​ ​ Amortization of intangibles ​ $ 122 ​ $ 331 ​ $ — ​ $ — ​ $ 453 Depreciation ​ ​ 319 ​ ​ 1,200 ​ ​ 220 ​ ​ 2 ​ ​ 1,741 Property, plant and equipment additions ​ ​ 637 ​ ​ 16 ​ ​ 355 ​ ​ 3 ​ ​ 1,011 ​ ​ ​ ​ ​ ​ ​ ​ ​ ​ ​ ​ ​ ​ ​ ​ ​ ​ ​ ​ ​ ​ ​ ​ ​ ​ ​ ​ ​ ​ ​ ​ Six Months Ended ​ Power ​ Industrial ​ Telecom ​ ​ ​ ​ July 31, 2020 Services Services Services Other Totals Revenues ​ $ 117,651 ​ $ 26,433 ​ $ 3,556 ​ $ — ​ $ 147,640 Cost of revenues ​ 101,320 ​ 23,878 ​ 2,803 ​ — ​ 128,001 Gross profit ​ 16,331 ​ 2,555 ​ 753 ​ — ​ 19,639 Selling, general and administrative expenses ​ 10,796 ​ ​ 3,836 ​ ​ 958 ​ ​ 3,839 ​ ​ 19,429 Income (loss) from operations ​ ​ 5,535 ​ ​ (1,281) ​ ​ (205) ​ ​ (3,839) ​ ​ 210 Other income, net ​ 1,462 ​ — ​ — ​ 77 ​ 1,539 Income (loss) before income taxes ​ $ 6,997 ​ $ (1,281) ​ $ (205) ​ $ (3,762) ​ 1,749 Income tax benefit ​ ​ ​ ​ ​ ​ ​ ​ ​ ​ ​ ​ ​ 3,057 Net income ​ ​ ​ ​ ​ ​ ​ ​ ​ ​ ​ ​ ​ $ 4,806 ​ ​ ​ ​ ​ ​ ​ ​ ​ ​ ​ ​ ​ ​ ​ ​ Amortization of intangibles ​ $ 120 ​ $ 331 ​ $ — ​ $ — ​ $ 451 Depreciation ​ ​ 344 ​ ​ 1,313 ​ ​ 199 ​ ​ 2 ​ ​ 1,858 Property, plant and equipment additions ​ ​ 693 ​ ​ 304 ​ ​ 136 ​ ​ — ​ ​ 1,13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6 Months Ended</t>
        </is>
      </c>
    </row>
    <row r="2">
      <c r="B2" s="2" t="inlineStr">
        <is>
          <t>Jul. 31, 2021</t>
        </is>
      </c>
    </row>
    <row r="3">
      <c r="A3" s="3" t="inlineStr">
        <is>
          <t>DESCRIPTION OF THE BUSINESS AND BASIS OF PRESENTATION</t>
        </is>
      </c>
    </row>
    <row r="4">
      <c r="A4" s="4" t="inlineStr">
        <is>
          <t>Description of the Business</t>
        </is>
      </c>
      <c r="B4" s="4" t="inlineStr">
        <is>
          <t>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United States (the “US”), the Republic of Ireland (“Ireland”) and the United Kingdom (the “UK”). Including a consolidated variable interest entity (“VIE”),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ern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ndensed consolidated financial statements include the accounts of Argan, its wholly-owned subsidiaries and its financially controlled VIE.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 condensed consolidated balance sheet as of July 31, 2021, the condensed consolidated statements of earnings and stockholders’ equity for the three and six months ended July 31, 2021 and 2020, and the condensed consolidated statements of cash flows for the six months ended July 31, 2021 and 2020 are unaudited. The condensed consolidated balance sheet as of January 31, 2021 has been derived from audi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1 (“Fiscal 2021”). In the opinion of management, the accompanying condensed consolidated financial statements contain all adjustments, which are of a normal and recurring nature, considered necessary to present fairly the financial position of the Company as of July 31, 2021, and its earnings and cash flows for the interim periods presented. The results of operations for any interim period are not necessarily indicative of the results of operations for any other interim period or for a full fiscal year. Accounting Policies Income Taxes In December 2019, the Financial Accounting Standards Board (the “FASB”) issued Accounting Standards Update (“ASU”) 2019-12, Simplifying the Accounting for Income Taxes There are no other recently issued accounting pronouncements that have not yet been adopted that the Company considers material to its condensed consolidated financial statements. Fair Value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t>
        </is>
      </c>
    </row>
    <row r="6">
      <c r="A6" s="4" t="inlineStr">
        <is>
          <t>Variable Interest Entity</t>
        </is>
      </c>
      <c r="B6" s="4" t="inlineStr">
        <is>
          <t>Variable Interest Entity In January 2018, the Company was deemed to be the primary beneficiary of a VIE that is performing the project development activities related to the planned construction of a new natural gas-fired power plant. Consequently, the account balances of the VIE are included in the Company’s condensed consolidated financial statements, including development costs incurred by the VIE during the project development period. The total amounts of the project development costs included in the balances for property, plant and equipment as of July 31, 2021 and January 31, 2021 were $7.7 million and $7.5 million, respectively. Consideration for the Company’s engineering and financial support provided to the project includes the right to build the power plant pursuant to a turnkey engineering, procurement and construction (“EPC”) services contract that has been negotiated and announced. Currently, the most significant project development hurdle for the project owner is the establishment of a fuel-supply source for the plant. The understanding of GPS is that there are viable gas supply alternatives under development by the project owner and others. Recovery of the Company’s investment in this project will depend on the successful completion of all project development efforts, which should lead to the arrangement of financing for the construction of the corresponding power plant, or the sale of the project. As currently contemplated, such financing or sale would provide cash flow sufficient for the project developer to repay the funds borrowed from GPS in full. Such repayment would represent a full recovery of GPS’s investment in the pro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6 Months Ended</t>
        </is>
      </c>
    </row>
    <row r="2">
      <c r="B2" s="2" t="inlineStr">
        <is>
          <t>Jul. 31, 2021</t>
        </is>
      </c>
    </row>
    <row r="3">
      <c r="A3" s="3" t="inlineStr">
        <is>
          <t>REVENUES FROM CONTRACTS WITH CUSTOMERS</t>
        </is>
      </c>
    </row>
    <row r="4">
      <c r="A4" s="4" t="inlineStr">
        <is>
          <t>Schedule of consolidated revenues disaggregated by geographical area</t>
        </is>
      </c>
      <c r="B4" s="4" t="inlineStr">
        <is>
          <t>​ ​ ​ ​ ​ ​ ​ ​ ​ ​ ​ ​ ​ ​ ​ ​ Three Months Ended July 31, ​ Six Months Ended July 31, ​ 2021 2020 ​ 2021 2020 United States ​ $ 123,380 ​ $ 83,510 ​ $ 238,871 ​ $ 132,375 Republic of Ireland ​ 7,998 ​ 1,442 ​ 12,691 ​ 2,429 United Kingdom ​ 1,630 ​ 2,540 ​ 7,787 ​ 12,836 Consolidated Revenues ​ $ 133,008 ​ $ 87,492 ​ $ 259,349 ​ $ 147,6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URCHASED INTANGIBLE ASSETS (Tables)</t>
        </is>
      </c>
      <c r="B1" s="2" t="inlineStr">
        <is>
          <t>6 Months Ended</t>
        </is>
      </c>
    </row>
    <row r="2">
      <c r="B2" s="2" t="inlineStr">
        <is>
          <t>Jul. 31, 2021</t>
        </is>
      </c>
    </row>
    <row r="3">
      <c r="A3" s="3" t="inlineStr">
        <is>
          <t>PURCHASED INTANGIBLE ASSETS</t>
        </is>
      </c>
    </row>
    <row r="4">
      <c r="A4" s="4" t="inlineStr">
        <is>
          <t>Schedule of company's purchased intangible assets, other than goodwill</t>
        </is>
      </c>
      <c r="B4" s="4" t="inlineStr">
        <is>
          <t>​ ​ ​ ​ ​ ​ ​ ​ ​ ​ ​ ​ ​ ​ ​ ​ ​ ​ ​ ​ July 31, 2021 ​ January 31, ​ ​ Estimated ​ Gross ​ Accumulated ​ Net ​ 2021, (net ​ Useful Life Amounts Amortization Amounts amounts) Trade names ​ ​ ​ ​ ​ ​ ​ ​ ​ ​ ​ ​ ​ TRC ​ 15 years ​ $ 4,499 ​ $ 1,700 ​ $ 2,799 ​ $ 2,949 GPS ​ 15 years ​ ​ 3,643 ​ ​ 3,557 ​ ​ 86 ​ ​ 208 Process certifications 7 years ​ 1,897 ​ ​ 1,535 ​ ​ 362 ​ ​ 497 Customer relationships ​ 10 years ​ ​ 916 ​ ​ 519 ​ ​ 397 ​ ​ 443 Totals ​ ​ ​ $ 10,955 ​ $ 7,311 ​ $ 3,644 ​ $ 4,0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6 Months Ended</t>
        </is>
      </c>
    </row>
    <row r="2">
      <c r="B2" s="2" t="inlineStr">
        <is>
          <t>Jul. 31, 2021</t>
        </is>
      </c>
    </row>
    <row r="3">
      <c r="A3" s="3" t="inlineStr">
        <is>
          <t>COMMITMENTS</t>
        </is>
      </c>
    </row>
    <row r="4">
      <c r="A4" s="4" t="inlineStr">
        <is>
          <t>Schedule of future minimum lease payments for the operating leases</t>
        </is>
      </c>
      <c r="B4" s="4" t="inlineStr">
        <is>
          <t>​ ​ ​ ​ ​ Years Ending January 31, Remainder of 2022 $ 1,438 2023 ​ ​ 743 2024 ​ ​ 283 2025 ​ ​ 132 2026 ​ ​ 20 Total lease payments ​ ​ 2,616 Less interest portion ​ ​ 233 Present value of lease payments ​ ​ 2,383 Less current portion (included in accrued expenses) ​ ​ 1,776 Non-current portion (included in other noncurrent liabilities) ​ $ 6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1</t>
        </is>
      </c>
    </row>
    <row r="3">
      <c r="A3" s="3" t="inlineStr">
        <is>
          <t>STOCK-BASED COMPENSATION</t>
        </is>
      </c>
    </row>
    <row r="4">
      <c r="A4" s="4" t="inlineStr">
        <is>
          <t>Schedule of stock option activity under the Company's stock plans</t>
        </is>
      </c>
      <c r="B4" s="4" t="inlineStr">
        <is>
          <t>A summary of stock option activity under the Company’s approved Stock Plans for the six months ended July 31, 2021 and 2020, along with corresponding weighted average per share amounts, is presented below (shares in thousands): ​ ​ ​ ​ ​ ​ ​ ​ ​ ​ ​ ​ ​ ​ ​ ​ Exercise ​ Remaining ​ ​ ​ Shares Price Term (years) Fair Value Outstanding, February 1, 2021 1,405 ​ $ 44.17 6.90 ​ $ 10.39 Granted ​ 32 ​ $ 54.60 ​ ​ ​ ​ ​ Exercised ​ (26) ​ $ 39.37 ​ ​ ​ ​ ​ Forfeited ​ (13) ​ $ 52.26 ​ ​ ​ ​ ​ Outstanding, July 31, 2021 ​ 1,398 ​ $ 44.42 6.51 ​ $ 10.41 Exercisable, July 31, 2021 1,022 ​ $ 45.34 5.76 ​ $ 11.20 ​ ​ ​ ​ ​ ​ ​ ​ ​ ​ ​ Outstanding, July 31, 2020 ​ 1,392 ​ $ 44.04 7.15 ​ $ 10.51 Exercisable, July 31, 2020 843 ​ $ 46.38 6.00 ​ $ 11.87</t>
        </is>
      </c>
    </row>
    <row r="5">
      <c r="A5" s="4" t="inlineStr">
        <is>
          <t>Schedule of changes in the number of non-vested options to purchase shares of common stock</t>
        </is>
      </c>
      <c r="B5" s="4" t="inlineStr">
        <is>
          <t>​ ​ ​ ​ ​ ​ ​ ​ ​ ​ ​ ​ ​ ​ ​ ​ Exercise ​ Remaining ​ ​ ​ Shares Price Term (years) Fair Value Outstanding, February 1, 2021 1,405 ​ $ 44.17 6.90 ​ $ 10.39 Granted ​ 32 ​ $ 54.60 ​ ​ ​ ​ ​ Exercised ​ (26) ​ $ 39.37 ​ ​ ​ ​ ​ Forfeited ​ (13) ​ $ 52.26 ​ ​ ​ ​ ​ Outstanding, July 31, 2021 ​ 1,398 ​ $ 44.42 6.51 ​ $ 10.41 Exercisable, July 31, 2021 1,022 ​ $ 45.34 5.76 ​ $ 11.20 ​ ​ ​ ​ ​ ​ ​ ​ ​ ​ ​ Outstanding, July 31, 2020 ​ 1,392 ​ $ 44.04 7.15 ​ $ 10.51 Exercisable, July 31, 2020 843 ​ $ 46.38 6.00 ​ $ 11.87</t>
        </is>
      </c>
    </row>
    <row r="6">
      <c r="A6" s="4" t="inlineStr">
        <is>
          <t>Schedule of changes in restricted stock units</t>
        </is>
      </c>
      <c r="B6" s="4" t="inlineStr">
        <is>
          <t>The changes in the maximum number of restricted stock units for the six months ended July 31, 2021, and the weighted average fair value per share for each number, are presented below (shares in thousands): ​ ​ ​ ​ ​ ​ ​ Shares Fair Value Outstanding, February 1, 2021 117 ​ $ 17.71 Awarded 113 ​ $ 38.91 Issued (40) ​ $ 20.64 Outstanding, July 31, 2021 190 ​ $ 29.73 ​ ​ ​ ​ ​ ​ Outstanding, July 31, 2020 117 ​ $ 17.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l. 31, 2021</t>
        </is>
      </c>
    </row>
    <row r="3">
      <c r="A3" s="3" t="inlineStr">
        <is>
          <t>INCOME TAXES</t>
        </is>
      </c>
    </row>
    <row r="4">
      <c r="A4" s="4" t="inlineStr">
        <is>
          <t>Schedule of actual income tax expense amounts</t>
        </is>
      </c>
      <c r="B4" s="4" t="inlineStr">
        <is>
          <t>​ ​ ​ ​ ​ ​ ​ ​ ​ ​ Six Months Ended July 31, ​ ​ 2021 2020 ​ Computed expected income tax expense ​ $ (6,635) ​ $ (367) ​ Difference resulting from: ​ ​ ​ ​ ​ ​ ​ State income taxes, net of federal tax effect ​ (719) ​ (44) ​ Deferred tax asset adjustments ​ ​ (283) ​ ​ — ​ Net operating loss carryback benefit (see discussion below) ​ ​ — ​ ​ 4,286 ​ Realizable (unrealizable) NOL benefit (UK) ​ ​ 18 ​ ​ (582) ​ Adjustments and other differences ​ ​ (340) ​ ​ (236) ​ Income tax (expense) benefit ​ $ (7,959) ​ $ 3,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PER SHARE ATTRIBUTABLE TO THE STOCKHOLDERS OF ARGAN (Tables)</t>
        </is>
      </c>
      <c r="B1" s="2" t="inlineStr">
        <is>
          <t>6 Months Ended</t>
        </is>
      </c>
    </row>
    <row r="2">
      <c r="B2" s="2" t="inlineStr">
        <is>
          <t>Jul. 31, 2021</t>
        </is>
      </c>
    </row>
    <row r="3">
      <c r="A3" s="3" t="inlineStr">
        <is>
          <t>NET INCOME PER SHARE ATTRIBUTABLE TO THE STOCKHOLDERS OF ARGAN</t>
        </is>
      </c>
    </row>
    <row r="4">
      <c r="A4" s="4" t="inlineStr">
        <is>
          <t>Schedule of computations of basic and diluted net income per share</t>
        </is>
      </c>
      <c r="B4" s="4" t="inlineStr">
        <is>
          <t>Basic and diluted net income per share amounts are computed as follows (shares in thousands except in the notes): ​ ​ ​ ​ ​ ​ ​ ​ ​ Three Months Ended July 31, ​ ​ 2021 2020 ​ ​ ​ ​ ​ ​ ​ ​ ​ Net income attributable to the stockholders of Argan ​ $ 12,870 ​ $ 5,609 ​ ​ ​ ​ ​ ​ ​ ​ ​ Weighted average number of shares outstanding – basic ​ ​ 15,769 ​ ​ 15,653 ​ Effect of stock awards (1) ​ ​ 213 ​ ​ 135 ​ Weighted average number of shares outstanding – diluted ​ ​ 15,982 ​ ​ 15,788 ​ ​ ​ ​ ​ ​ ​ ​ ​ Net income per share attributable to the stockholders of Argan ​ ​ ​ ​ ​ ​ ​ Basic ​ $ 0.82 ​ $ 0.36 ​ Diluted ​ $ 0.81 ​ $ 0.36 ​ (1) For the three months ended July 31, 2021 and 2020, the weighted average numbers of shares determined on a dilutive basis exclude the effects of antidilutive stock options covering an aggregate of 366,500 and 761,000 shares of common stock, respectively. ​ ​ ​ ​ ​ ​ ​ ​ ​ Six Months Ended July 31, ​ 2021 2020 ​ ​ ​ ​ ​ ​ ​ Net income attributable to the stockholders of Argan ​ $ 23,636 ​ $ 4,846 ​ ​ ​ ​ ​ ​ ​ Weighted average number of shares outstanding – basic ​ ​ 15,748 ​ ​ 15,648 Effect of stock awards (1) ​ ​ 230 ​ ​ 119 Weighted average number of shares outstanding – diluted ​ ​ 15,978 ​ ​ 15,767 ​ ​ ​ ​ ​ ​ ​ Net income per share attributable to the stockholders of Argan ​ ​ ​ ​ ​ ​ Basic ​ $ 1.50 ​ $ 0.31 Diluted ​ $ 1.48 ​ $ 0.31 (1) For the six months ended July 31, 2021 and 2020, the weighted average numbers of shares determined on a dilutive basis exclude the effects of antidilutive stock options covering an aggregate of 366,500 and 831,000 shares of common stock,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ul. 31, 2021</t>
        </is>
      </c>
    </row>
    <row r="3">
      <c r="A3" s="3" t="inlineStr">
        <is>
          <t>SEGMENT REPORTING</t>
        </is>
      </c>
    </row>
    <row r="4">
      <c r="A4" s="4" t="inlineStr">
        <is>
          <t>Schedule of operating results and certain financial position data of the Company's reportable business segments</t>
        </is>
      </c>
      <c r="B4" s="4" t="inlineStr">
        <is>
          <t>​ ​ ​ ​ ​ ​ ​ ​ ​ ​ ​ ​ ​ ​ ​ ​ ​ Three Months Ended ​ Power ​ Industrial ​ Telecom ​ ​ ​ ​ July 31, 2021 Services Services Services Other Totals Revenues ​ $ 99,004 ​ $ 30,153 ​ $ 3,851 ​ $ — ​ $ 133,008 Cost of revenues ​ 78,496 ​ 23,847 ​ 3,013 ​ — ​ 105,356 Gross profit ​ 20,508 ​ 6,306 ​ 838 ​ — ​ 27,652 Selling, general and administrative expenses ​ 5,751 ​ ​ 1,977 ​ ​ 484 ​ ​ 2,119 ​ ​ 10,331 Income (loss) from operations ​ ​ 14,757 ​ ​ 4,329 ​ ​ 354 ​ ​ (2,119) ​ ​ 17,321 Other (expense) income, net ​ (262) ​ — ​ — ​ 2 ​ (260) Income (loss) before income taxes ​ $ 14,495 ​ $ 4,329 ​ $ 354 ​ $ (2,117) ​ 17,061 Income tax expense ​ ​ ​ ​ ​ ​ ​ ​ ​ ​ ​ ​ ​ (4,191) Net income ​ ​ ​ ​ ​ ​ ​ ​ ​ ​ ​ ​ ​ $ 12,870 ​ ​ ​ ​ ​ ​ ​ ​ ​ ​ ​ ​ ​ ​ ​ ​ Amortization of intangibles ​ $ 61 ​ $ 164 ​ $ — ​ $ — ​ $ 225 Depreciation ​ ​ 153 ​ ​ 593 ​ ​ 112 ​ ​ 1 ​ ​ 859 Property, plant and equipment additions ​ ​ 35 ​ ​ 7 ​ ​ 123 ​ ​ 2 ​ ​ 167 ​ ​ ​ ​ ​ ​ ​ ​ ​ ​ ​ ​ ​ ​ ​ ​ Current assets ​ $ 389,998 ​ $ 29,084 ​ $ 3,751 ​ $ 174,823 ​ $ 597,656 Current liabilities ​ ​ 293,002 ​ ​ 12,099 ​ ​ 1,563 ​ ​ 683 ​ ​ 307,347 Goodwill ​ ​ 18,476 ​ ​ 9,467 ​ ​ — ​ ​ — ​ ​ 27,943 Total assets ​ ​ 422,902 ​ ​ 48,655 ​ ​ 5,274 ​ ​ 175,158 ​ ​ 651,989 ​ ​ ​ ​ ​ ​ ​ ​ ​ ​ ​ ​ ​ ​ ​ ​ Three Months Ended ​ Power ​ Industrial ​ Telecom ​ ​ ​ ​ July 31, 2020 Services Services Services Other Totals Revenues ​ $ 69,039 ​ $ 16,689 ​ $ 1,764 ​ $ — ​ $ 87,492 Cost of revenues ​ 55,610 ​ 14,896 ​ 1,356 ​ — ​ 71,862 Gross profit ​ 13,429 ​ 1,793 ​ 408 ​ — ​ 15,630 Selling, general and administrative expenses ​ 4,868 ​ ​ 1,713 ​ ​ 470 ​ ​ 2,034 ​ 9,085 Income (loss) from operations ​ ​ 8,561 ​ ​ 80 ​ ​ (62) ​ ​ (2,034) ​ ​ 6,545 Other income, net ​ 438 ​ — ​ — ​ 13 ​ 451 Income (loss) before income taxes ​ $ 8,999 ​ $ 80 ​ $ (62) ​ $ (2,021) ​ 6,996 Income tax expense ​ ​ ​ ​ ​ ​ ​ ​ ​ ​ ​ ​ ​ (1,397) Net income ​ ​ ​ ​ ​ ​ ​ ​ ​ ​ ​ ​ ​ $ 5,599 ​ ​ ​ ​ ​ ​ ​ ​ ​ ​ ​ ​ ​ ​ ​ ​ Amortization of intangibles ​ $ 60 ​ $ 166 ​ $ — ​ $ — ​ $ 226 Depreciation ​ ​ 174 ​ ​ 646 ​ ​ 100 ​ ​ 1 ​ ​ 921 Property, plant and equipment additions ​ ​ 313 ​ ​ 94 ​ ​ 42 ​ ​ — ​ ​ 449 ​ ​ ​ ​ ​ ​ ​ ​ ​ ​ ​ ​ ​ ​ ​ ​ Current assets ​ $ 356,383 ​ $ 23,244 ​ $ 1,924 ​ $ 121,905 ​ $ 503,456 Current liabilities ​ ​ 219,315 ​ ​ 12,568 ​ ​ 853 ​ ​ 699 ​ ​ 233,435 Goodwill ​ ​ 18,476 ​ ​ 9,467 ​ ​ — ​ ​ — ​ ​ 27,943 Total assets ​ ​ 389,380 ​ ​ 46,099 ​ ​ 3,417 ​ ​ 122,211 ​ ​ 561,107 ​ ​ ​ ​ ​ ​ ​ ​ ​ ​ ​ ​ ​ ​ ​ ​ Six Months Ended ​ Power ​ Industrial ​ Telecom ​ ​ ​ ​ July 31, 2021 Services Services Services Other Totals Revenues ​ $ 196,176 ​ $ 56,811 ​ $ 6,362 ​ $ — ​ $ 259,349 Cost of revenues ​ 157,165 ​ 45,816 ​ 5,002 ​ — ​ 207,983 Gross profit ​ 39,011 ​ 10,995 ​ 1,360 ​ — ​ 51,366 Selling, general and administrative expenses ​ 11,206 ​ ​ 3,859 ​ ​ 970 ​ ​ 4,188 ​ ​ 20,223 Income (loss) from operations ​ ​ 27,805 ​ ​ 7,136 ​ ​ 390 ​ ​ (4,188) ​ ​ 31,143 Other income, net ​ 448 ​ — ​ — ​ 4 ​ 452 Income (loss) before income taxes ​ $ 28,253 ​ $ 7,136 ​ $ 390 ​ $ (4,184) ​ 31,595 Income tax expense ​ ​ ​ ​ ​ ​ ​ ​ ​ ​ ​ ​ ​ (7,959) Net income ​ ​ ​ ​ ​ ​ ​ ​ ​ ​ ​ ​ ​ $ 23,636 ​ ​ ​ ​ ​ ​ ​ ​ ​ ​ ​ ​ ​ ​ ​ ​ Amortization of intangibles ​ $ 122 ​ $ 331 ​ $ — ​ $ — ​ $ 453 Depreciation ​ ​ 319 ​ ​ 1,200 ​ ​ 220 ​ ​ 2 ​ ​ 1,741 Property, plant and equipment additions ​ ​ 637 ​ ​ 16 ​ ​ 355 ​ ​ 3 ​ ​ 1,011 ​ ​ ​ ​ ​ ​ ​ ​ ​ ​ ​ ​ ​ ​ ​ ​ ​ ​ ​ ​ ​ ​ ​ ​ ​ ​ ​ ​ ​ ​ ​ ​ Six Months Ended ​ Power ​ Industrial ​ Telecom ​ ​ ​ ​ July 31, 2020 Services Services Services Other Totals Revenues ​ $ 117,651 ​ $ 26,433 ​ $ 3,556 ​ $ — ​ $ 147,640 Cost of revenues ​ 101,320 ​ 23,878 ​ 2,803 ​ — ​ 128,001 Gross profit ​ 16,331 ​ 2,555 ​ 753 ​ — ​ 19,639 Selling, general and administrative expenses ​ 10,796 ​ ​ 3,836 ​ ​ 958 ​ ​ 3,839 ​ ​ 19,429 Income (loss) from operations ​ ​ 5,535 ​ ​ (1,281) ​ ​ (205) ​ ​ (3,839) ​ ​ 210 Other income, net ​ 1,462 ​ — ​ — ​ 77 ​ 1,539 Income (loss) before income taxes ​ $ 6,997 ​ $ (1,281) ​ $ (205) ​ $ (3,762) ​ 1,749 Income tax benefit ​ ​ ​ ​ ​ ​ ​ ​ ​ ​ ​ ​ ​ 3,057 Net income ​ ​ ​ ​ ​ ​ ​ ​ ​ ​ ​ ​ ​ $ 4,806 ​ ​ ​ ​ ​ ​ ​ ​ ​ ​ ​ ​ ​ ​ ​ ​ Amortization of intangibles ​ $ 120 ​ $ 331 ​ $ — ​ $ — ​ $ 451 Depreciation ​ ​ 344 ​ ​ 1,313 ​ ​ 199 ​ ​ 2 ​ ​ 1,858 Property, plant and equipment additions ​ ​ 693 ​ ​ 304 ​ ​ 136 ​ ​ — ​ ​ 1,1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THE BUSINESS AND BASIS OF PRESENTATION (Details) - USD ($) $ in Millions</t>
        </is>
      </c>
      <c r="B1" s="2" t="inlineStr">
        <is>
          <t>6 Months Ended</t>
        </is>
      </c>
      <c r="C1" s="2" t="inlineStr">
        <is>
          <t>12 Months Ended</t>
        </is>
      </c>
    </row>
    <row r="2">
      <c r="B2" s="2" t="inlineStr">
        <is>
          <t>Jul. 31, 2021</t>
        </is>
      </c>
      <c r="C2" s="2" t="inlineStr">
        <is>
          <t>Jan. 31, 2021</t>
        </is>
      </c>
    </row>
    <row r="3">
      <c r="A3" s="3" t="inlineStr">
        <is>
          <t>DESCRIPTION OF THE BUSINESS AND BASIS OF PRESENTATION</t>
        </is>
      </c>
    </row>
    <row r="4">
      <c r="A4" s="4" t="inlineStr">
        <is>
          <t>Cost of property, plant and equipment</t>
        </is>
      </c>
      <c r="B4" s="8" t="n">
        <v>7.7</v>
      </c>
      <c r="C4" s="8" t="n">
        <v>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451415</v>
      </c>
      <c r="C3" s="6" t="n">
        <v>366671</v>
      </c>
    </row>
    <row r="4">
      <c r="A4" s="4" t="inlineStr">
        <is>
          <t>Short-term investments</t>
        </is>
      </c>
      <c r="B4" s="5" t="n">
        <v>40065</v>
      </c>
      <c r="C4" s="5" t="n">
        <v>90055</v>
      </c>
    </row>
    <row r="5">
      <c r="A5" s="4" t="inlineStr">
        <is>
          <t>Accounts receivable</t>
        </is>
      </c>
      <c r="B5" s="5" t="n">
        <v>43120</v>
      </c>
      <c r="C5" s="5" t="n">
        <v>28713</v>
      </c>
    </row>
    <row r="6">
      <c r="A6" s="4" t="inlineStr">
        <is>
          <t>Contract assets</t>
        </is>
      </c>
      <c r="B6" s="5" t="n">
        <v>25377</v>
      </c>
      <c r="C6" s="5" t="n">
        <v>26635</v>
      </c>
    </row>
    <row r="7">
      <c r="A7" s="4" t="inlineStr">
        <is>
          <t>Other current assets (Note 10)</t>
        </is>
      </c>
      <c r="B7" s="5" t="n">
        <v>37679</v>
      </c>
      <c r="C7" s="5" t="n">
        <v>34146</v>
      </c>
    </row>
    <row r="8">
      <c r="A8" s="4" t="inlineStr">
        <is>
          <t>TOTAL CURRENT ASSETS</t>
        </is>
      </c>
      <c r="B8" s="5" t="n">
        <v>597656</v>
      </c>
      <c r="C8" s="5" t="n">
        <v>546220</v>
      </c>
    </row>
    <row r="9">
      <c r="A9" s="4" t="inlineStr">
        <is>
          <t>Property, plant and equipment, net</t>
        </is>
      </c>
      <c r="B9" s="5" t="n">
        <v>19209</v>
      </c>
      <c r="C9" s="5" t="n">
        <v>20361</v>
      </c>
    </row>
    <row r="10">
      <c r="A10" s="4" t="inlineStr">
        <is>
          <t>Goodwill</t>
        </is>
      </c>
      <c r="B10" s="5" t="n">
        <v>27943</v>
      </c>
      <c r="C10" s="5" t="n">
        <v>27943</v>
      </c>
    </row>
    <row r="11">
      <c r="A11" s="4" t="inlineStr">
        <is>
          <t>Other purchased intangible assets, net</t>
        </is>
      </c>
      <c r="B11" s="5" t="n">
        <v>3644</v>
      </c>
      <c r="C11" s="5" t="n">
        <v>4097</v>
      </c>
    </row>
    <row r="12">
      <c r="A12" s="4" t="inlineStr">
        <is>
          <t>Deferred taxes</t>
        </is>
      </c>
      <c r="C12" s="5" t="n">
        <v>249</v>
      </c>
    </row>
    <row r="13">
      <c r="A13" s="4" t="inlineStr">
        <is>
          <t>Right-of-use and other assets</t>
        </is>
      </c>
      <c r="B13" s="5" t="n">
        <v>3537</v>
      </c>
      <c r="C13" s="5" t="n">
        <v>3760</v>
      </c>
    </row>
    <row r="14">
      <c r="A14" s="4" t="inlineStr">
        <is>
          <t>TOTAL ASSETS</t>
        </is>
      </c>
      <c r="B14" s="5" t="n">
        <v>651989</v>
      </c>
      <c r="C14" s="5" t="n">
        <v>602630</v>
      </c>
    </row>
    <row r="15">
      <c r="A15" s="3" t="inlineStr">
        <is>
          <t>LIABILITIES AND EQUITY CURRENT LIABILITIES</t>
        </is>
      </c>
    </row>
    <row r="16">
      <c r="A16" s="4" t="inlineStr">
        <is>
          <t>Accounts payable</t>
        </is>
      </c>
      <c r="B16" s="5" t="n">
        <v>44317</v>
      </c>
      <c r="C16" s="5" t="n">
        <v>53295</v>
      </c>
    </row>
    <row r="17">
      <c r="A17" s="4" t="inlineStr">
        <is>
          <t>Accrued expenses</t>
        </is>
      </c>
      <c r="B17" s="5" t="n">
        <v>49308</v>
      </c>
      <c r="C17" s="5" t="n">
        <v>50750</v>
      </c>
    </row>
    <row r="18">
      <c r="A18" s="4" t="inlineStr">
        <is>
          <t>Contract liabilities</t>
        </is>
      </c>
      <c r="B18" s="5" t="n">
        <v>213722</v>
      </c>
      <c r="C18" s="5" t="n">
        <v>172042</v>
      </c>
    </row>
    <row r="19">
      <c r="A19" s="4" t="inlineStr">
        <is>
          <t>TOTAL CURRENT LIABILITIES</t>
        </is>
      </c>
      <c r="B19" s="5" t="n">
        <v>307347</v>
      </c>
      <c r="C19" s="5" t="n">
        <v>276087</v>
      </c>
    </row>
    <row r="20">
      <c r="A20" s="4" t="inlineStr">
        <is>
          <t>Deferred taxes</t>
        </is>
      </c>
      <c r="B20" s="5" t="n">
        <v>751</v>
      </c>
    </row>
    <row r="21">
      <c r="A21" s="4" t="inlineStr">
        <is>
          <t>Other noncurrent liabilities</t>
        </is>
      </c>
      <c r="B21" s="5" t="n">
        <v>3356</v>
      </c>
      <c r="C21" s="5" t="n">
        <v>4135</v>
      </c>
    </row>
    <row r="22">
      <c r="A22" s="4" t="inlineStr">
        <is>
          <t>TOTAL LIABILITIES</t>
        </is>
      </c>
      <c r="B22" s="5" t="n">
        <v>311454</v>
      </c>
      <c r="C22" s="5" t="n">
        <v>280222</v>
      </c>
    </row>
    <row r="23">
      <c r="A23" s="4" t="inlineStr">
        <is>
          <t>COMMITMENTS AND CONTINGENCIES (Notes 7 and 8)</t>
        </is>
      </c>
      <c r="B23" s="4" t="inlineStr">
        <is>
          <t xml:space="preserve"> </t>
        </is>
      </c>
      <c r="C23" s="4" t="inlineStr">
        <is>
          <t xml:space="preserve"> </t>
        </is>
      </c>
    </row>
    <row r="24">
      <c r="A24" s="3" t="inlineStr">
        <is>
          <t>STOCKHOLDERS' EQUITY</t>
        </is>
      </c>
    </row>
    <row r="25">
      <c r="A25" s="4" t="inlineStr">
        <is>
          <t>Preferred stock, par value $0.10 per share - 500,000 shares authorized; no shares issued and outstanding</t>
        </is>
      </c>
      <c r="B25" s="4" t="inlineStr">
        <is>
          <t xml:space="preserve"> </t>
        </is>
      </c>
      <c r="C25" s="4" t="inlineStr">
        <is>
          <t xml:space="preserve"> </t>
        </is>
      </c>
    </row>
    <row r="26">
      <c r="A26" s="4" t="inlineStr">
        <is>
          <t>Common stock, par value $0.15 per share - 30,000,000 shares authorized; 15,772,673 and 15,706,202 shares issued at July 31, 2021 and January 31, 2021, respectively; 15,769,440 and 15,702,969 shares outstanding at July 31, 2021 and January 31, 2021, respectively</t>
        </is>
      </c>
      <c r="B26" s="5" t="n">
        <v>2366</v>
      </c>
      <c r="C26" s="5" t="n">
        <v>2356</v>
      </c>
    </row>
    <row r="27">
      <c r="A27" s="4" t="inlineStr">
        <is>
          <t>Additional paid-in capital</t>
        </is>
      </c>
      <c r="B27" s="5" t="n">
        <v>155904</v>
      </c>
      <c r="C27" s="5" t="n">
        <v>153282</v>
      </c>
    </row>
    <row r="28">
      <c r="A28" s="4" t="inlineStr">
        <is>
          <t>Retained earnings</t>
        </is>
      </c>
      <c r="B28" s="5" t="n">
        <v>181862</v>
      </c>
      <c r="C28" s="5" t="n">
        <v>166110</v>
      </c>
    </row>
    <row r="29">
      <c r="A29" s="4" t="inlineStr">
        <is>
          <t>Accumulated other comprehensive loss</t>
        </is>
      </c>
      <c r="B29" s="5" t="n">
        <v>-1338</v>
      </c>
      <c r="C29" s="5" t="n">
        <v>-1081</v>
      </c>
    </row>
    <row r="30">
      <c r="A30" s="4" t="inlineStr">
        <is>
          <t>TOTAL STOCKHOLDERS' EQUITY</t>
        </is>
      </c>
      <c r="B30" s="5" t="n">
        <v>338794</v>
      </c>
      <c r="C30" s="5" t="n">
        <v>320667</v>
      </c>
    </row>
    <row r="31">
      <c r="A31" s="4" t="inlineStr">
        <is>
          <t>Non-controlling interests</t>
        </is>
      </c>
      <c r="B31" s="5" t="n">
        <v>1741</v>
      </c>
      <c r="C31" s="5" t="n">
        <v>1741</v>
      </c>
    </row>
    <row r="32">
      <c r="A32" s="4" t="inlineStr">
        <is>
          <t>TOTAL EQUITY</t>
        </is>
      </c>
      <c r="B32" s="5" t="n">
        <v>340535</v>
      </c>
      <c r="C32" s="5" t="n">
        <v>322408</v>
      </c>
    </row>
    <row r="33">
      <c r="A33" s="4" t="inlineStr">
        <is>
          <t>TOTAL STOCKHOLDERS' EQUITY</t>
        </is>
      </c>
      <c r="B33" s="6" t="n">
        <v>651989</v>
      </c>
      <c r="C33" s="6" t="n">
        <v>602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FROM CONTRACTS WITH CUSTOMERS (Details) - USD ($) $ in Millions</t>
        </is>
      </c>
      <c r="B1" s="2" t="inlineStr">
        <is>
          <t>Jul. 31, 2021</t>
        </is>
      </c>
      <c r="C1" s="2" t="inlineStr">
        <is>
          <t>Jan. 31, 2021</t>
        </is>
      </c>
    </row>
    <row r="2">
      <c r="A2" s="3" t="inlineStr">
        <is>
          <t>REVENUES FROM CONTRACTS WITH CUSTOMERS</t>
        </is>
      </c>
    </row>
    <row r="3">
      <c r="A3" s="4" t="inlineStr">
        <is>
          <t>Retained amounts by project owners</t>
        </is>
      </c>
      <c r="B3" s="8" t="n">
        <v>46.2</v>
      </c>
      <c r="C3" s="8" t="n">
        <v>36.8</v>
      </c>
    </row>
    <row r="4">
      <c r="A4" s="4" t="inlineStr">
        <is>
          <t>Amounts of unpriced change orders included in transaction prices</t>
        </is>
      </c>
      <c r="B4" s="9" t="n">
        <v>12.7</v>
      </c>
      <c r="C4" s="9" t="n">
        <v>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VENUES FROM CONTRACTS WITH CUSTOMERS - Accounting for the Loss Subcontract (Details) - TeesREPProject - USD ($) $ in Millions</t>
        </is>
      </c>
      <c r="B1" s="2" t="inlineStr">
        <is>
          <t>3 Months Ended</t>
        </is>
      </c>
      <c r="C1" s="2" t="inlineStr">
        <is>
          <t>6 Months Ended</t>
        </is>
      </c>
      <c r="E1" s="2" t="inlineStr">
        <is>
          <t>12 Months Ended</t>
        </is>
      </c>
    </row>
    <row r="2">
      <c r="B2" s="2" t="inlineStr">
        <is>
          <t>Jul. 31, 2020</t>
        </is>
      </c>
      <c r="C2" s="2" t="inlineStr">
        <is>
          <t>Jul. 31, 2021</t>
        </is>
      </c>
      <c r="D2" s="2" t="inlineStr">
        <is>
          <t>Jul. 31, 2020</t>
        </is>
      </c>
      <c r="E2" s="2" t="inlineStr">
        <is>
          <t>Jan. 31, 2021</t>
        </is>
      </c>
      <c r="F2" s="2" t="inlineStr">
        <is>
          <t>Mar. 24, 2020</t>
        </is>
      </c>
    </row>
    <row r="3">
      <c r="A3" s="3" t="inlineStr">
        <is>
          <t>REVENUES FROM CONTRACTS WITH CUSTOMERS</t>
        </is>
      </c>
    </row>
    <row r="4">
      <c r="A4" s="4" t="inlineStr">
        <is>
          <t>Excess of projected project costs over projected project revenues</t>
        </is>
      </c>
      <c r="D4" s="8" t="n">
        <v>32.3</v>
      </c>
    </row>
    <row r="5">
      <c r="A5" s="4" t="inlineStr">
        <is>
          <t>Percentage of completion of subcontracted work</t>
        </is>
      </c>
      <c r="F5" s="4" t="inlineStr">
        <is>
          <t>90.00%</t>
        </is>
      </c>
    </row>
    <row r="6">
      <c r="A6" s="4" t="inlineStr">
        <is>
          <t>Subcontract loss</t>
        </is>
      </c>
      <c r="C6" s="8" t="n">
        <v>29.5</v>
      </c>
    </row>
    <row r="7">
      <c r="A7" s="4" t="inlineStr">
        <is>
          <t>Adjustments in the amount made to the APC</t>
        </is>
      </c>
      <c r="B7" s="8" t="n">
        <v>2.3</v>
      </c>
    </row>
    <row r="8">
      <c r="A8" s="4" t="inlineStr">
        <is>
          <t>Adjustments in the amount made to the APC</t>
        </is>
      </c>
      <c r="D8" s="8" t="n">
        <v>0.4</v>
      </c>
    </row>
    <row r="9">
      <c r="A9" s="4" t="inlineStr">
        <is>
          <t>The total amounts of accounts receivable and contract assets with the customer</t>
        </is>
      </c>
      <c r="E9" s="8" t="n">
        <v>4.7</v>
      </c>
    </row>
    <row r="10">
      <c r="A10" s="4" t="inlineStr">
        <is>
          <t>Maximum</t>
        </is>
      </c>
    </row>
    <row r="11">
      <c r="A11" s="3" t="inlineStr">
        <is>
          <t>REVENUES FROM CONTRACTS WITH CUSTOMERS</t>
        </is>
      </c>
    </row>
    <row r="12">
      <c r="A12" s="4" t="inlineStr">
        <is>
          <t>The total amounts of accounts receivable and contract assets with the customer</t>
        </is>
      </c>
      <c r="C12" s="8" t="n">
        <v>0.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Remaining Unsatisfied Performance Obligations (Details) - Revenue, Remaining Performance Obligation, Expected Timing of Satisfaction, Start Date [Axis]: 2021-08-01 $ in Millions</t>
        </is>
      </c>
      <c r="B1" s="2" t="inlineStr">
        <is>
          <t>Jul. 31, 2021USD ($)</t>
        </is>
      </c>
    </row>
    <row r="2">
      <c r="A2" s="3" t="inlineStr">
        <is>
          <t>REVENUES FROM CONTRACTS WITH CUSTOMERS</t>
        </is>
      </c>
    </row>
    <row r="3">
      <c r="A3" s="4" t="inlineStr">
        <is>
          <t>Contract backlog amount</t>
        </is>
      </c>
      <c r="B3" s="8" t="n">
        <v>467.9</v>
      </c>
    </row>
    <row r="4">
      <c r="A4" s="4" t="inlineStr">
        <is>
          <t>Contract backlog (as percent)</t>
        </is>
      </c>
      <c r="B4" s="4" t="inlineStr">
        <is>
          <t>47.00%</t>
        </is>
      </c>
    </row>
    <row r="5">
      <c r="A5" s="4" t="inlineStr">
        <is>
          <t>Revenue, Remaining Performance Obligation, Expected Timing of Satisfaction, Period</t>
        </is>
      </c>
      <c r="B5" s="4" t="inlineStr">
        <is>
          <t>18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s</t>
        </is>
      </c>
    </row>
    <row r="4">
      <c r="A4" s="4" t="inlineStr">
        <is>
          <t>Totals</t>
        </is>
      </c>
      <c r="B4" s="6" t="n">
        <v>133008</v>
      </c>
      <c r="C4" s="6" t="n">
        <v>87492</v>
      </c>
      <c r="D4" s="6" t="n">
        <v>259349</v>
      </c>
      <c r="E4" s="6" t="n">
        <v>147640</v>
      </c>
    </row>
    <row r="5">
      <c r="A5" s="4" t="inlineStr">
        <is>
          <t>United States</t>
        </is>
      </c>
    </row>
    <row r="6">
      <c r="A6" s="3" t="inlineStr">
        <is>
          <t>Disaggregation of Revenues</t>
        </is>
      </c>
    </row>
    <row r="7">
      <c r="A7" s="4" t="inlineStr">
        <is>
          <t>Totals</t>
        </is>
      </c>
      <c r="B7" s="5" t="n">
        <v>123380</v>
      </c>
      <c r="C7" s="5" t="n">
        <v>83510</v>
      </c>
      <c r="D7" s="5" t="n">
        <v>238871</v>
      </c>
      <c r="E7" s="5" t="n">
        <v>132375</v>
      </c>
    </row>
    <row r="8">
      <c r="A8" s="4" t="inlineStr">
        <is>
          <t>Republic of Ireland</t>
        </is>
      </c>
    </row>
    <row r="9">
      <c r="A9" s="3" t="inlineStr">
        <is>
          <t>Disaggregation of Revenues</t>
        </is>
      </c>
    </row>
    <row r="10">
      <c r="A10" s="4" t="inlineStr">
        <is>
          <t>Totals</t>
        </is>
      </c>
      <c r="B10" s="5" t="n">
        <v>7998</v>
      </c>
      <c r="C10" s="5" t="n">
        <v>1442</v>
      </c>
      <c r="D10" s="5" t="n">
        <v>12691</v>
      </c>
      <c r="E10" s="5" t="n">
        <v>2429</v>
      </c>
    </row>
    <row r="11">
      <c r="A11" s="4" t="inlineStr">
        <is>
          <t>United Kingdom</t>
        </is>
      </c>
    </row>
    <row r="12">
      <c r="A12" s="3" t="inlineStr">
        <is>
          <t>Disaggregation of Revenues</t>
        </is>
      </c>
    </row>
    <row r="13">
      <c r="A13" s="4" t="inlineStr">
        <is>
          <t>Totals</t>
        </is>
      </c>
      <c r="B13" s="6" t="n">
        <v>1630</v>
      </c>
      <c r="C13" s="6" t="n">
        <v>2540</v>
      </c>
      <c r="D13" s="6" t="n">
        <v>7787</v>
      </c>
      <c r="E13" s="6" t="n">
        <v>128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Details) - Held-to-maturity Securities</t>
        </is>
      </c>
      <c r="B1" s="2" t="inlineStr">
        <is>
          <t>6 Months Ended</t>
        </is>
      </c>
      <c r="C1" s="2" t="inlineStr">
        <is>
          <t>12 Months Ended</t>
        </is>
      </c>
    </row>
    <row r="2">
      <c r="B2" s="2" t="inlineStr">
        <is>
          <t>Jul. 31, 2021</t>
        </is>
      </c>
      <c r="C2" s="2" t="inlineStr">
        <is>
          <t>Jan. 31, 2021</t>
        </is>
      </c>
    </row>
    <row r="3">
      <c r="A3" s="3" t="inlineStr">
        <is>
          <t>Cash and Cash Equivalents</t>
        </is>
      </c>
    </row>
    <row r="4">
      <c r="A4" s="4" t="inlineStr">
        <is>
          <t>Maturity period</t>
        </is>
      </c>
      <c r="B4" s="4" t="inlineStr">
        <is>
          <t>1 year</t>
        </is>
      </c>
      <c r="C4" s="4" t="inlineStr">
        <is>
          <t>1 year</t>
        </is>
      </c>
    </row>
    <row r="5">
      <c r="A5" s="4" t="inlineStr">
        <is>
          <t>Weighted average annual interest rates of CDs (as a percent)</t>
        </is>
      </c>
      <c r="B5" s="4" t="inlineStr">
        <is>
          <t>0.20%</t>
        </is>
      </c>
      <c r="C5" s="4" t="inlineStr">
        <is>
          <t>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AND NOTES RECEIVABLE (Details) - USD ($) $ in Millions</t>
        </is>
      </c>
      <c r="B1" s="2" t="inlineStr">
        <is>
          <t>Jul. 31, 2021</t>
        </is>
      </c>
      <c r="C1" s="2" t="inlineStr">
        <is>
          <t>Jan. 31, 2021</t>
        </is>
      </c>
    </row>
    <row r="2">
      <c r="A2" s="3" t="inlineStr">
        <is>
          <t>ACCOUNTS AND NOTES RECEIVABLE</t>
        </is>
      </c>
    </row>
    <row r="3">
      <c r="A3" s="4" t="inlineStr">
        <is>
          <t>Outstanding balances of accounts receivable and contract assets</t>
        </is>
      </c>
      <c r="B3" s="8" t="n">
        <v>24.5</v>
      </c>
      <c r="C3" s="8" t="n">
        <v>24.5</v>
      </c>
    </row>
    <row r="4">
      <c r="A4" s="4" t="inlineStr">
        <is>
          <t>Past due notes receivable</t>
        </is>
      </c>
      <c r="B4" s="8" t="n">
        <v>1.8</v>
      </c>
      <c r="C4" s="8"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URCHASED INTANGIBLE ASSETS - Goodwill and Finite Lived Intangible Asse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Indefinite-Lived Intangible Assets</t>
        </is>
      </c>
    </row>
    <row r="4">
      <c r="A4" s="4" t="inlineStr">
        <is>
          <t>Goodwill</t>
        </is>
      </c>
      <c r="B4" s="6" t="n">
        <v>27943</v>
      </c>
      <c r="C4" s="6" t="n">
        <v>27943</v>
      </c>
      <c r="D4" s="6" t="n">
        <v>27943</v>
      </c>
      <c r="E4" s="6" t="n">
        <v>27943</v>
      </c>
      <c r="F4" s="6" t="n">
        <v>27943</v>
      </c>
    </row>
    <row r="5">
      <c r="A5" s="4" t="inlineStr">
        <is>
          <t>Intangible Assets - Gross Carrying Amount</t>
        </is>
      </c>
      <c r="B5" s="5" t="n">
        <v>10955</v>
      </c>
      <c r="D5" s="5" t="n">
        <v>10955</v>
      </c>
    </row>
    <row r="6">
      <c r="A6" s="4" t="inlineStr">
        <is>
          <t>Accumulated Amortization</t>
        </is>
      </c>
      <c r="B6" s="5" t="n">
        <v>7311</v>
      </c>
      <c r="D6" s="5" t="n">
        <v>7311</v>
      </c>
    </row>
    <row r="7">
      <c r="A7" s="4" t="inlineStr">
        <is>
          <t>Intangible Assets, Net (Excluding Goodwill)</t>
        </is>
      </c>
      <c r="B7" s="5" t="n">
        <v>3644</v>
      </c>
      <c r="D7" s="5" t="n">
        <v>3644</v>
      </c>
      <c r="F7" s="5" t="n">
        <v>4097</v>
      </c>
    </row>
    <row r="8">
      <c r="A8" s="4" t="inlineStr">
        <is>
          <t>Amortization of intangibles</t>
        </is>
      </c>
      <c r="B8" s="5" t="n">
        <v>225</v>
      </c>
      <c r="C8" s="6" t="n">
        <v>226</v>
      </c>
      <c r="D8" s="5" t="n">
        <v>453</v>
      </c>
      <c r="E8" s="6" t="n">
        <v>451</v>
      </c>
    </row>
    <row r="9">
      <c r="A9" s="4" t="inlineStr">
        <is>
          <t>TRC</t>
        </is>
      </c>
    </row>
    <row r="10">
      <c r="A10" s="3" t="inlineStr">
        <is>
          <t>Indefinite-Lived Intangible Assets</t>
        </is>
      </c>
    </row>
    <row r="11">
      <c r="A11" s="4" t="inlineStr">
        <is>
          <t>Goodwill</t>
        </is>
      </c>
      <c r="B11" s="5" t="n">
        <v>9500</v>
      </c>
      <c r="D11" s="6" t="n">
        <v>9500</v>
      </c>
      <c r="F11" s="5" t="n">
        <v>9500</v>
      </c>
    </row>
    <row r="12">
      <c r="A12" s="4" t="inlineStr">
        <is>
          <t>TRC | Trade names</t>
        </is>
      </c>
    </row>
    <row r="13">
      <c r="A13" s="3" t="inlineStr">
        <is>
          <t>Indefinite-Lived Intangible Assets</t>
        </is>
      </c>
    </row>
    <row r="14">
      <c r="A14" s="4" t="inlineStr">
        <is>
          <t>Finite-Lived Intangible Assets - Estimated Useful Life</t>
        </is>
      </c>
      <c r="D14" s="4" t="inlineStr">
        <is>
          <t>15 years</t>
        </is>
      </c>
    </row>
    <row r="15">
      <c r="A15" s="4" t="inlineStr">
        <is>
          <t>Finite Lived Intangible Assets - Gross Carrying Amount</t>
        </is>
      </c>
      <c r="B15" s="5" t="n">
        <v>4499</v>
      </c>
      <c r="D15" s="6" t="n">
        <v>4499</v>
      </c>
    </row>
    <row r="16">
      <c r="A16" s="4" t="inlineStr">
        <is>
          <t>Accumulated Amortization</t>
        </is>
      </c>
      <c r="B16" s="5" t="n">
        <v>1700</v>
      </c>
      <c r="D16" s="5" t="n">
        <v>1700</v>
      </c>
    </row>
    <row r="17">
      <c r="A17" s="4" t="inlineStr">
        <is>
          <t>Finite Lived Intangible Assets - Net Amount</t>
        </is>
      </c>
      <c r="B17" s="5" t="n">
        <v>2799</v>
      </c>
      <c r="D17" s="5" t="n">
        <v>2799</v>
      </c>
      <c r="F17" s="5" t="n">
        <v>2949</v>
      </c>
    </row>
    <row r="18">
      <c r="A18" s="4" t="inlineStr">
        <is>
          <t>GPS</t>
        </is>
      </c>
    </row>
    <row r="19">
      <c r="A19" s="3" t="inlineStr">
        <is>
          <t>Indefinite-Lived Intangible Assets</t>
        </is>
      </c>
    </row>
    <row r="20">
      <c r="A20" s="4" t="inlineStr">
        <is>
          <t>Goodwill</t>
        </is>
      </c>
      <c r="B20" s="5" t="n">
        <v>18500</v>
      </c>
      <c r="D20" s="6" t="n">
        <v>18500</v>
      </c>
      <c r="F20" s="5" t="n">
        <v>18500</v>
      </c>
    </row>
    <row r="21">
      <c r="A21" s="4" t="inlineStr">
        <is>
          <t>GPS | Trade names</t>
        </is>
      </c>
    </row>
    <row r="22">
      <c r="A22" s="3" t="inlineStr">
        <is>
          <t>Indefinite-Lived Intangible Assets</t>
        </is>
      </c>
    </row>
    <row r="23">
      <c r="A23" s="4" t="inlineStr">
        <is>
          <t>Finite-Lived Intangible Assets - Estimated Useful Life</t>
        </is>
      </c>
      <c r="D23" s="4" t="inlineStr">
        <is>
          <t>15 years</t>
        </is>
      </c>
    </row>
    <row r="24">
      <c r="A24" s="4" t="inlineStr">
        <is>
          <t>Finite Lived Intangible Assets - Gross Carrying Amount</t>
        </is>
      </c>
      <c r="B24" s="5" t="n">
        <v>3643</v>
      </c>
      <c r="D24" s="6" t="n">
        <v>3643</v>
      </c>
    </row>
    <row r="25">
      <c r="A25" s="4" t="inlineStr">
        <is>
          <t>Accumulated Amortization</t>
        </is>
      </c>
      <c r="B25" s="5" t="n">
        <v>3557</v>
      </c>
      <c r="D25" s="5" t="n">
        <v>3557</v>
      </c>
    </row>
    <row r="26">
      <c r="A26" s="4" t="inlineStr">
        <is>
          <t>Finite Lived Intangible Assets - Net Amount</t>
        </is>
      </c>
      <c r="B26" s="5" t="n">
        <v>86</v>
      </c>
      <c r="D26" s="6" t="n">
        <v>86</v>
      </c>
      <c r="F26" s="5" t="n">
        <v>208</v>
      </c>
    </row>
    <row r="27">
      <c r="A27" s="4" t="inlineStr">
        <is>
          <t>Process certifications</t>
        </is>
      </c>
    </row>
    <row r="28">
      <c r="A28" s="3" t="inlineStr">
        <is>
          <t>Indefinite-Lived Intangible Assets</t>
        </is>
      </c>
    </row>
    <row r="29">
      <c r="A29" s="4" t="inlineStr">
        <is>
          <t>Finite-Lived Intangible Assets - Estimated Useful Life</t>
        </is>
      </c>
      <c r="D29" s="4" t="inlineStr">
        <is>
          <t>7 years</t>
        </is>
      </c>
    </row>
    <row r="30">
      <c r="A30" s="4" t="inlineStr">
        <is>
          <t>Finite Lived Intangible Assets - Gross Carrying Amount</t>
        </is>
      </c>
      <c r="B30" s="5" t="n">
        <v>1897</v>
      </c>
      <c r="D30" s="6" t="n">
        <v>1897</v>
      </c>
    </row>
    <row r="31">
      <c r="A31" s="4" t="inlineStr">
        <is>
          <t>Accumulated Amortization</t>
        </is>
      </c>
      <c r="B31" s="5" t="n">
        <v>1535</v>
      </c>
      <c r="D31" s="5" t="n">
        <v>1535</v>
      </c>
    </row>
    <row r="32">
      <c r="A32" s="4" t="inlineStr">
        <is>
          <t>Finite Lived Intangible Assets - Net Amount</t>
        </is>
      </c>
      <c r="B32" s="5" t="n">
        <v>362</v>
      </c>
      <c r="D32" s="6" t="n">
        <v>362</v>
      </c>
      <c r="F32" s="5" t="n">
        <v>497</v>
      </c>
    </row>
    <row r="33">
      <c r="A33" s="4" t="inlineStr">
        <is>
          <t>Customer relationships</t>
        </is>
      </c>
    </row>
    <row r="34">
      <c r="A34" s="3" t="inlineStr">
        <is>
          <t>Indefinite-Lived Intangible Assets</t>
        </is>
      </c>
    </row>
    <row r="35">
      <c r="A35" s="4" t="inlineStr">
        <is>
          <t>Finite-Lived Intangible Assets - Estimated Useful Life</t>
        </is>
      </c>
      <c r="D35" s="4" t="inlineStr">
        <is>
          <t>10 years</t>
        </is>
      </c>
    </row>
    <row r="36">
      <c r="A36" s="4" t="inlineStr">
        <is>
          <t>Finite Lived Intangible Assets - Gross Carrying Amount</t>
        </is>
      </c>
      <c r="B36" s="5" t="n">
        <v>916</v>
      </c>
      <c r="D36" s="6" t="n">
        <v>916</v>
      </c>
    </row>
    <row r="37">
      <c r="A37" s="4" t="inlineStr">
        <is>
          <t>Accumulated Amortization</t>
        </is>
      </c>
      <c r="B37" s="5" t="n">
        <v>519</v>
      </c>
      <c r="D37" s="5" t="n">
        <v>519</v>
      </c>
    </row>
    <row r="38">
      <c r="A38" s="4" t="inlineStr">
        <is>
          <t>Finite Lived Intangible Assets - Net Amount</t>
        </is>
      </c>
      <c r="B38" s="6" t="n">
        <v>397</v>
      </c>
      <c r="D38" s="6" t="n">
        <v>397</v>
      </c>
      <c r="F38" s="6" t="n">
        <v>443</v>
      </c>
    </row>
    <row r="39">
      <c r="A39" s="4" t="inlineStr">
        <is>
          <t>Customer relationships | Minimum</t>
        </is>
      </c>
    </row>
    <row r="40">
      <c r="A40" s="3" t="inlineStr">
        <is>
          <t>Indefinite-Lived Intangible Assets</t>
        </is>
      </c>
    </row>
    <row r="41">
      <c r="A41" s="4" t="inlineStr">
        <is>
          <t>Finite-Lived Intangible Assets - Estimated Useful Life</t>
        </is>
      </c>
      <c r="D41"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NG ARRANGEMENTS (Details) - USD ($) $ in Millions</t>
        </is>
      </c>
      <c r="B1" s="2" t="inlineStr">
        <is>
          <t>1 Months Ended</t>
        </is>
      </c>
      <c r="C1" s="2" t="inlineStr">
        <is>
          <t>6 Months Ended</t>
        </is>
      </c>
      <c r="D1" s="2" t="inlineStr">
        <is>
          <t>12 Months Ended</t>
        </is>
      </c>
    </row>
    <row r="2">
      <c r="B2" s="2" t="inlineStr">
        <is>
          <t>Apr. 30, 2021</t>
        </is>
      </c>
      <c r="C2" s="2" t="inlineStr">
        <is>
          <t>Jul. 31, 2021</t>
        </is>
      </c>
      <c r="D2" s="2" t="inlineStr">
        <is>
          <t>Jan. 31, 2021</t>
        </is>
      </c>
    </row>
    <row r="3">
      <c r="A3" s="3" t="inlineStr">
        <is>
          <t>Financing Arrangements</t>
        </is>
      </c>
    </row>
    <row r="4">
      <c r="A4" s="4" t="inlineStr">
        <is>
          <t>Amount of an outstanding letter of credit issued by Bank in support of project development activities and deposited with the Bank as collateral</t>
        </is>
      </c>
      <c r="C4" s="8" t="n">
        <v>3.4</v>
      </c>
      <c r="D4" s="8" t="n">
        <v>3.4</v>
      </c>
    </row>
    <row r="5">
      <c r="A5" s="4" t="inlineStr">
        <is>
          <t>London Interbank Offered Rate (LIBOR)</t>
        </is>
      </c>
    </row>
    <row r="6">
      <c r="A6" s="3" t="inlineStr">
        <is>
          <t>Financing Arrangements</t>
        </is>
      </c>
    </row>
    <row r="7">
      <c r="A7" s="4" t="inlineStr">
        <is>
          <t>Interest rate margin on referred rate</t>
        </is>
      </c>
      <c r="C7" s="4" t="inlineStr">
        <is>
          <t>1.60%</t>
        </is>
      </c>
    </row>
    <row r="8">
      <c r="A8" s="4" t="inlineStr">
        <is>
          <t>Revolving Credit Facility</t>
        </is>
      </c>
    </row>
    <row r="9">
      <c r="A9" s="3" t="inlineStr">
        <is>
          <t>Financing Arrangements</t>
        </is>
      </c>
    </row>
    <row r="10">
      <c r="A10" s="4" t="inlineStr">
        <is>
          <t>Additional commitment amount</t>
        </is>
      </c>
      <c r="B10" s="6" t="n">
        <v>10</v>
      </c>
    </row>
    <row r="11">
      <c r="A11" s="4" t="inlineStr">
        <is>
          <t>Revolving Credit Facility | London Interbank Offered Rate (LIBOR)</t>
        </is>
      </c>
    </row>
    <row r="12">
      <c r="A12" s="3" t="inlineStr">
        <is>
          <t>Financing Arrangements</t>
        </is>
      </c>
    </row>
    <row r="13">
      <c r="A13" s="4" t="inlineStr">
        <is>
          <t>Variable rate</t>
        </is>
      </c>
      <c r="B13" s="4" t="inlineStr">
        <is>
          <t>30-day LIBOR</t>
        </is>
      </c>
    </row>
    <row r="14">
      <c r="A14" s="4" t="inlineStr">
        <is>
          <t>Interest rate margin on referred rate</t>
        </is>
      </c>
      <c r="B14" s="4" t="inlineStr">
        <is>
          <t>1.60%</t>
        </is>
      </c>
      <c r="D14" s="4" t="inlineStr">
        <is>
          <t>2.00%</t>
        </is>
      </c>
    </row>
    <row r="15">
      <c r="A15" s="4" t="inlineStr">
        <is>
          <t>Revolving Credit Facility | Expires on May 31, 2024</t>
        </is>
      </c>
    </row>
    <row r="16">
      <c r="A16" s="3" t="inlineStr">
        <is>
          <t>Financing Arrangements</t>
        </is>
      </c>
    </row>
    <row r="17">
      <c r="A17" s="4" t="inlineStr">
        <is>
          <t>Borrowing available under financing arrangements</t>
        </is>
      </c>
      <c r="B17" s="6" t="n">
        <v>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MMITMENTS - Leas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Operating leases, options to extend</t>
        </is>
      </c>
      <c r="D3" s="4" t="inlineStr">
        <is>
          <t>true</t>
        </is>
      </c>
    </row>
    <row r="4">
      <c r="A4" s="4" t="inlineStr">
        <is>
          <t>Operating leases, options to terminate</t>
        </is>
      </c>
      <c r="D4" s="4" t="inlineStr">
        <is>
          <t>true</t>
        </is>
      </c>
    </row>
    <row r="5">
      <c r="A5" s="4" t="inlineStr">
        <is>
          <t>Operating lease expense</t>
        </is>
      </c>
      <c r="B5" s="6" t="n">
        <v>1100</v>
      </c>
      <c r="C5" s="6" t="n">
        <v>400</v>
      </c>
      <c r="D5" s="6" t="n">
        <v>1938</v>
      </c>
      <c r="E5" s="6" t="n">
        <v>793</v>
      </c>
    </row>
    <row r="6">
      <c r="A6" s="4" t="inlineStr">
        <is>
          <t>Operating lease payments</t>
        </is>
      </c>
      <c r="B6" s="6" t="n">
        <v>1100</v>
      </c>
      <c r="C6" s="5" t="n">
        <v>400</v>
      </c>
      <c r="D6" s="6" t="n">
        <v>1900</v>
      </c>
      <c r="E6" s="5" t="n">
        <v>800</v>
      </c>
    </row>
    <row r="7">
      <c r="A7" s="4" t="inlineStr">
        <is>
          <t>Weighted average lease term</t>
        </is>
      </c>
      <c r="B7" s="4" t="inlineStr">
        <is>
          <t>27 months</t>
        </is>
      </c>
      <c r="D7" s="4" t="inlineStr">
        <is>
          <t>27 months</t>
        </is>
      </c>
    </row>
    <row r="8">
      <c r="A8" s="4" t="inlineStr">
        <is>
          <t>Weighted average discount rate</t>
        </is>
      </c>
      <c r="B8" s="4" t="inlineStr">
        <is>
          <t>2.90%</t>
        </is>
      </c>
      <c r="D8" s="4" t="inlineStr">
        <is>
          <t>2.90%</t>
        </is>
      </c>
    </row>
    <row r="9">
      <c r="A9" s="4" t="inlineStr">
        <is>
          <t>Future minimum lease payment</t>
        </is>
      </c>
      <c r="D9" s="6" t="n">
        <v>800</v>
      </c>
      <c r="E9" s="5" t="n">
        <v>1500</v>
      </c>
    </row>
    <row r="10">
      <c r="A10" s="4" t="inlineStr">
        <is>
          <t>Unsatisfied bonded performance obligations</t>
        </is>
      </c>
      <c r="B10" s="6" t="n">
        <v>295900</v>
      </c>
      <c r="D10" s="5" t="n">
        <v>295900</v>
      </c>
    </row>
    <row r="11">
      <c r="A11" s="4" t="inlineStr">
        <is>
          <t>April 30, 2022</t>
        </is>
      </c>
      <c r="B11" s="5" t="n">
        <v>743</v>
      </c>
      <c r="D11" s="5" t="n">
        <v>743</v>
      </c>
    </row>
    <row r="12">
      <c r="A12" s="4" t="inlineStr">
        <is>
          <t>Bonds outstanding, covering other risks</t>
        </is>
      </c>
      <c r="D12" s="6" t="n">
        <v>5700</v>
      </c>
    </row>
    <row r="13">
      <c r="A13" s="4" t="inlineStr">
        <is>
          <t>London Interbank Offered Rate (LIBOR)</t>
        </is>
      </c>
    </row>
    <row r="14">
      <c r="A14" s="4" t="inlineStr">
        <is>
          <t>Interest rate margin on referred rate</t>
        </is>
      </c>
      <c r="D14" s="4" t="inlineStr">
        <is>
          <t>1.60%</t>
        </is>
      </c>
    </row>
    <row r="15">
      <c r="A15" s="4" t="inlineStr">
        <is>
          <t>TRC</t>
        </is>
      </c>
    </row>
    <row r="16">
      <c r="A16" s="4" t="inlineStr">
        <is>
          <t>April 30, 2022</t>
        </is>
      </c>
      <c r="B16" s="5" t="n">
        <v>300</v>
      </c>
      <c r="D16" s="6" t="n">
        <v>300</v>
      </c>
    </row>
    <row r="17">
      <c r="A17" s="4" t="inlineStr">
        <is>
          <t>GPS | Financial guarantee</t>
        </is>
      </c>
    </row>
    <row r="18">
      <c r="A18" s="4" t="inlineStr">
        <is>
          <t>Guarantor obligation maximum exposure</t>
        </is>
      </c>
      <c r="B18" s="5" t="n">
        <v>3600</v>
      </c>
      <c r="D18" s="5" t="n">
        <v>3600</v>
      </c>
    </row>
    <row r="19">
      <c r="A19" s="4" t="inlineStr">
        <is>
          <t>Costs of Revenues</t>
        </is>
      </c>
    </row>
    <row r="20">
      <c r="A20" s="4" t="inlineStr">
        <is>
          <t>Rent expense</t>
        </is>
      </c>
      <c r="B20" s="5" t="n">
        <v>3300</v>
      </c>
      <c r="C20" s="5" t="n">
        <v>1400</v>
      </c>
      <c r="D20" s="5" t="n">
        <v>6300</v>
      </c>
      <c r="E20" s="5" t="n">
        <v>2000</v>
      </c>
    </row>
    <row r="21">
      <c r="A21" s="4" t="inlineStr">
        <is>
          <t>Selling, General and Administrative Expenses</t>
        </is>
      </c>
    </row>
    <row r="22">
      <c r="A22" s="4" t="inlineStr">
        <is>
          <t>Rent expense</t>
        </is>
      </c>
      <c r="B22" s="6" t="n">
        <v>300</v>
      </c>
      <c r="C22" s="6" t="n">
        <v>200</v>
      </c>
      <c r="D22" s="6" t="n">
        <v>500</v>
      </c>
      <c r="E22" s="6" t="n">
        <v>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COMMITMENTS - Future minimum lease payments (Details) $ in Thousands</t>
        </is>
      </c>
      <c r="B1" s="2" t="inlineStr">
        <is>
          <t>Jul. 31, 2021USD ($)</t>
        </is>
      </c>
    </row>
    <row r="2">
      <c r="A2" s="3" t="inlineStr">
        <is>
          <t>Operating Leases</t>
        </is>
      </c>
    </row>
    <row r="3">
      <c r="A3" s="4" t="inlineStr">
        <is>
          <t>Remainder of 2022</t>
        </is>
      </c>
      <c r="B3" s="6" t="n">
        <v>1438</v>
      </c>
    </row>
    <row r="4">
      <c r="A4" s="4" t="inlineStr">
        <is>
          <t>2023</t>
        </is>
      </c>
      <c r="B4" s="5" t="n">
        <v>743</v>
      </c>
    </row>
    <row r="5">
      <c r="A5" s="4" t="inlineStr">
        <is>
          <t>2024</t>
        </is>
      </c>
      <c r="B5" s="5" t="n">
        <v>283</v>
      </c>
    </row>
    <row r="6">
      <c r="A6" s="4" t="inlineStr">
        <is>
          <t>2025</t>
        </is>
      </c>
      <c r="B6" s="5" t="n">
        <v>132</v>
      </c>
    </row>
    <row r="7">
      <c r="A7" s="4" t="inlineStr">
        <is>
          <t>2026</t>
        </is>
      </c>
      <c r="B7" s="5" t="n">
        <v>20</v>
      </c>
    </row>
    <row r="8">
      <c r="A8" s="4" t="inlineStr">
        <is>
          <t>Total lease payments</t>
        </is>
      </c>
      <c r="B8" s="5" t="n">
        <v>2616</v>
      </c>
    </row>
    <row r="9">
      <c r="A9" s="4" t="inlineStr">
        <is>
          <t>Less interest portion</t>
        </is>
      </c>
      <c r="B9" s="5" t="n">
        <v>233</v>
      </c>
    </row>
    <row r="10">
      <c r="A10" s="4" t="inlineStr">
        <is>
          <t>Present value of lease payments</t>
        </is>
      </c>
      <c r="B10" s="5" t="n">
        <v>2383</v>
      </c>
    </row>
    <row r="11">
      <c r="A11" s="4" t="inlineStr">
        <is>
          <t>Less current portion (included in accrued expenses)</t>
        </is>
      </c>
      <c r="B11" s="6" t="n">
        <v>1776</v>
      </c>
    </row>
    <row r="12">
      <c r="A12" s="4" t="inlineStr">
        <is>
          <t>Less current portion (included in accrued expenses)</t>
        </is>
      </c>
      <c r="B12" s="4" t="inlineStr">
        <is>
          <t>Accrued expenses</t>
        </is>
      </c>
    </row>
    <row r="13">
      <c r="A13" s="4" t="inlineStr">
        <is>
          <t>Non-current portion (included in noncurrent liabilities)</t>
        </is>
      </c>
      <c r="B13" s="6" t="n">
        <v>607</v>
      </c>
    </row>
    <row r="14">
      <c r="A14" s="4" t="inlineStr">
        <is>
          <t>Non-current portion (included in noncurrent liabilities)</t>
        </is>
      </c>
      <c r="B14" s="4" t="inlineStr">
        <is>
          <t>us-gaap:Liabilities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1, 2021</t>
        </is>
      </c>
    </row>
    <row r="2">
      <c r="A2" s="3" t="inlineStr">
        <is>
          <t>CONDENSED CONSOLIDATED BALANCE SHEETS</t>
        </is>
      </c>
    </row>
    <row r="3">
      <c r="A3" s="4" t="inlineStr">
        <is>
          <t>Preferred stock, par valu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5</v>
      </c>
      <c r="C7" s="7" t="n">
        <v>0.15</v>
      </c>
    </row>
    <row r="8">
      <c r="A8" s="4" t="inlineStr">
        <is>
          <t>Common stock, shares authorized</t>
        </is>
      </c>
      <c r="B8" s="5" t="n">
        <v>30000000</v>
      </c>
      <c r="C8" s="5" t="n">
        <v>30000000</v>
      </c>
    </row>
    <row r="9">
      <c r="A9" s="4" t="inlineStr">
        <is>
          <t>Common stock, shares issued</t>
        </is>
      </c>
      <c r="B9" s="5" t="n">
        <v>15772673</v>
      </c>
      <c r="C9" s="5" t="n">
        <v>15706202</v>
      </c>
    </row>
    <row r="10">
      <c r="A10" s="4" t="inlineStr">
        <is>
          <t>Common stock, shares outstanding</t>
        </is>
      </c>
      <c r="B10" s="5" t="n">
        <v>15769440</v>
      </c>
      <c r="C10" s="5" t="n">
        <v>15702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COMMITMENTS - Warranties (Details)</t>
        </is>
      </c>
      <c r="B1" s="2" t="inlineStr">
        <is>
          <t>6 Months Ended</t>
        </is>
      </c>
    </row>
    <row r="2">
      <c r="B2" s="2" t="inlineStr">
        <is>
          <t>Jul. 31, 2021</t>
        </is>
      </c>
    </row>
    <row r="3">
      <c r="A3" s="4" t="inlineStr">
        <is>
          <t>Minimum</t>
        </is>
      </c>
    </row>
    <row r="4">
      <c r="A4" s="4" t="inlineStr">
        <is>
          <t>Warranty period</t>
        </is>
      </c>
      <c r="B4" s="4" t="inlineStr">
        <is>
          <t>9 months</t>
        </is>
      </c>
    </row>
    <row r="5">
      <c r="A5" s="4" t="inlineStr">
        <is>
          <t>Maximum</t>
        </is>
      </c>
    </row>
    <row r="6">
      <c r="A6" s="4" t="inlineStr">
        <is>
          <t>Warranty period</t>
        </is>
      </c>
      <c r="B6" s="4" t="inlineStr">
        <is>
          <t>24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COMMITMENTS - Solar Energy Projects (Details) $ in Thousands</t>
        </is>
      </c>
      <c r="B1" s="2" t="inlineStr">
        <is>
          <t>6 Months Ended</t>
        </is>
      </c>
    </row>
    <row r="2">
      <c r="B2" s="2" t="inlineStr">
        <is>
          <t>Jul. 31, 2021USD ($)</t>
        </is>
      </c>
    </row>
    <row r="3">
      <c r="A3" s="3" t="inlineStr">
        <is>
          <t>COMMITMENTS</t>
        </is>
      </c>
    </row>
    <row r="4">
      <c r="A4" s="4" t="inlineStr">
        <is>
          <t>Initial investment payments</t>
        </is>
      </c>
      <c r="B4" s="6" t="n">
        <v>4085</v>
      </c>
    </row>
    <row r="5">
      <c r="A5" s="4" t="inlineStr">
        <is>
          <t>Remaining cash investment commitments</t>
        </is>
      </c>
      <c r="B5" s="6" t="n">
        <v>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STOCK-BASED COMPENSATION - Summary of Activity under Company's Stock Option Plans (Details) - $ / shares shares in Thousands</t>
        </is>
      </c>
      <c r="B1" s="2" t="inlineStr">
        <is>
          <t>6 Months Ended</t>
        </is>
      </c>
      <c r="D1" s="2" t="inlineStr">
        <is>
          <t>12 Months Ended</t>
        </is>
      </c>
    </row>
    <row r="2">
      <c r="B2" s="2" t="inlineStr">
        <is>
          <t>Jul. 31, 2021</t>
        </is>
      </c>
      <c r="C2" s="2" t="inlineStr">
        <is>
          <t>Jul. 31, 2020</t>
        </is>
      </c>
      <c r="D2" s="2" t="inlineStr">
        <is>
          <t>Jan. 31, 2021</t>
        </is>
      </c>
    </row>
    <row r="3">
      <c r="A3" s="3" t="inlineStr">
        <is>
          <t>STOCK-BASED COMPENSATION</t>
        </is>
      </c>
    </row>
    <row r="4">
      <c r="A4" s="4" t="inlineStr">
        <is>
          <t>Shares, Outstanding, Beginning balance</t>
        </is>
      </c>
      <c r="B4" s="5" t="n">
        <v>1405</v>
      </c>
    </row>
    <row r="5">
      <c r="A5" s="4" t="inlineStr">
        <is>
          <t>Shares, Granted</t>
        </is>
      </c>
      <c r="B5" s="5" t="n">
        <v>32</v>
      </c>
    </row>
    <row r="6">
      <c r="A6" s="4" t="inlineStr">
        <is>
          <t>Shares, Exercised</t>
        </is>
      </c>
      <c r="B6" s="5" t="n">
        <v>-26</v>
      </c>
    </row>
    <row r="7">
      <c r="A7" s="4" t="inlineStr">
        <is>
          <t>Shares, Forfeited</t>
        </is>
      </c>
      <c r="B7" s="5" t="n">
        <v>-13</v>
      </c>
    </row>
    <row r="8">
      <c r="A8" s="4" t="inlineStr">
        <is>
          <t>Shares, Outstanding, Ending balance</t>
        </is>
      </c>
      <c r="B8" s="5" t="n">
        <v>1398</v>
      </c>
      <c r="C8" s="5" t="n">
        <v>1392</v>
      </c>
      <c r="D8" s="5" t="n">
        <v>1405</v>
      </c>
    </row>
    <row r="9">
      <c r="A9" s="4" t="inlineStr">
        <is>
          <t>Shares, Exercisable</t>
        </is>
      </c>
      <c r="B9" s="5" t="n">
        <v>1022</v>
      </c>
      <c r="C9" s="5" t="n">
        <v>843</v>
      </c>
    </row>
    <row r="10">
      <c r="A10" s="4" t="inlineStr">
        <is>
          <t>Weighted Average Exercise Price, Outstanding, Beginning balance</t>
        </is>
      </c>
      <c r="B10" s="7" t="n">
        <v>44.17</v>
      </c>
    </row>
    <row r="11">
      <c r="A11" s="4" t="inlineStr">
        <is>
          <t>Weighted Average Exercise Price, Granted</t>
        </is>
      </c>
      <c r="B11" s="10" t="n">
        <v>54.6</v>
      </c>
    </row>
    <row r="12">
      <c r="A12" s="4" t="inlineStr">
        <is>
          <t>Weighted Average Exercise Price, Exercised</t>
        </is>
      </c>
      <c r="B12" s="10" t="n">
        <v>39.37</v>
      </c>
    </row>
    <row r="13">
      <c r="A13" s="4" t="inlineStr">
        <is>
          <t>Weighted Average Exercise Price, Forfeited</t>
        </is>
      </c>
      <c r="B13" s="10" t="n">
        <v>52.26</v>
      </c>
    </row>
    <row r="14">
      <c r="A14" s="4" t="inlineStr">
        <is>
          <t>Weighted Average Exercise Price, Outstanding, Ending balance</t>
        </is>
      </c>
      <c r="B14" s="10" t="n">
        <v>44.42</v>
      </c>
      <c r="C14" s="7" t="n">
        <v>44.04</v>
      </c>
      <c r="D14" s="7" t="n">
        <v>44.17</v>
      </c>
    </row>
    <row r="15">
      <c r="A15" s="4" t="inlineStr">
        <is>
          <t>Weighted Average Exercise Price, Exercisable</t>
        </is>
      </c>
      <c r="B15" s="7" t="n">
        <v>45.34</v>
      </c>
      <c r="C15" s="7" t="n">
        <v>46.38</v>
      </c>
    </row>
    <row r="16">
      <c r="A16" s="4" t="inlineStr">
        <is>
          <t>Weighted Average Remaining Term (Years), Outstanding</t>
        </is>
      </c>
      <c r="B16" s="4" t="inlineStr">
        <is>
          <t>6 years 6 months 3 days</t>
        </is>
      </c>
      <c r="C16" s="4" t="inlineStr">
        <is>
          <t>7 years 1 month 24 days</t>
        </is>
      </c>
      <c r="D16" s="4" t="inlineStr">
        <is>
          <t>6 years 10 months 24 days</t>
        </is>
      </c>
    </row>
    <row r="17">
      <c r="A17" s="4" t="inlineStr">
        <is>
          <t>Weighted Average Remaining Term (Years), Exercisable</t>
        </is>
      </c>
      <c r="B17" s="4" t="inlineStr">
        <is>
          <t>5 years 9 months 3 days</t>
        </is>
      </c>
      <c r="C17" s="4" t="inlineStr">
        <is>
          <t>6 years</t>
        </is>
      </c>
    </row>
    <row r="18">
      <c r="A18" s="4" t="inlineStr">
        <is>
          <t>Weighted Average Fair Value, Outstanding</t>
        </is>
      </c>
      <c r="B18" s="7" t="n">
        <v>10.41</v>
      </c>
      <c r="C18" s="7" t="n">
        <v>10.51</v>
      </c>
      <c r="D18" s="7" t="n">
        <v>10.39</v>
      </c>
    </row>
    <row r="19">
      <c r="A19" s="4" t="inlineStr">
        <is>
          <t>Weighted Average Fair Value, Exercisable</t>
        </is>
      </c>
      <c r="B19" s="7" t="n">
        <v>11.2</v>
      </c>
      <c r="C19" s="7" t="n">
        <v>11.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 in Number of Non-Vested Options to Purchase Shares of Common Stock (Details) - $ / shares shares in Thousands</t>
        </is>
      </c>
      <c r="B1" s="2" t="inlineStr">
        <is>
          <t>6 Months Ended</t>
        </is>
      </c>
    </row>
    <row r="2">
      <c r="B2" s="2" t="inlineStr">
        <is>
          <t>Jul. 31, 2021</t>
        </is>
      </c>
      <c r="C2" s="2" t="inlineStr">
        <is>
          <t>Jul. 31, 2020</t>
        </is>
      </c>
    </row>
    <row r="3">
      <c r="A3" s="3" t="inlineStr">
        <is>
          <t>STOCK-BASED COMPENSATION</t>
        </is>
      </c>
    </row>
    <row r="4">
      <c r="A4" s="4" t="inlineStr">
        <is>
          <t>Shares, Non-vested, Beginning balance</t>
        </is>
      </c>
      <c r="B4" s="5" t="n">
        <v>467</v>
      </c>
    </row>
    <row r="5">
      <c r="A5" s="4" t="inlineStr">
        <is>
          <t>Shares, Granted</t>
        </is>
      </c>
      <c r="B5" s="5" t="n">
        <v>32</v>
      </c>
    </row>
    <row r="6">
      <c r="A6" s="4" t="inlineStr">
        <is>
          <t>Shares, Vested</t>
        </is>
      </c>
      <c r="B6" s="5" t="n">
        <v>-117</v>
      </c>
    </row>
    <row r="7">
      <c r="A7" s="4" t="inlineStr">
        <is>
          <t>Shares, Forfeitures</t>
        </is>
      </c>
      <c r="B7" s="5" t="n">
        <v>-6</v>
      </c>
    </row>
    <row r="8">
      <c r="A8" s="4" t="inlineStr">
        <is>
          <t>Shares, Non-vested, Ending balance</t>
        </is>
      </c>
      <c r="B8" s="5" t="n">
        <v>376</v>
      </c>
    </row>
    <row r="9">
      <c r="A9" s="4" t="inlineStr">
        <is>
          <t>Shares, Non-vested</t>
        </is>
      </c>
      <c r="B9" s="5" t="n">
        <v>376</v>
      </c>
      <c r="C9" s="5" t="n">
        <v>549</v>
      </c>
    </row>
    <row r="10">
      <c r="A10" s="4" t="inlineStr">
        <is>
          <t>Weighted Average Fair Value, Non-vested, Beginning balance</t>
        </is>
      </c>
      <c r="B10" s="7" t="n">
        <v>8.01</v>
      </c>
    </row>
    <row r="11">
      <c r="A11" s="4" t="inlineStr">
        <is>
          <t>Weighted Average Fair Value, Granted</t>
        </is>
      </c>
      <c r="B11" s="10" t="n">
        <v>11.12</v>
      </c>
    </row>
    <row r="12">
      <c r="A12" s="4" t="inlineStr">
        <is>
          <t>Weighted Average Fair Value, Vested</t>
        </is>
      </c>
      <c r="B12" s="10" t="n">
        <v>8.06</v>
      </c>
    </row>
    <row r="13">
      <c r="A13" s="4" t="inlineStr">
        <is>
          <t>Weighted Average Fair Value, Forfeitures</t>
        </is>
      </c>
      <c r="B13" s="10" t="n">
        <v>7.41</v>
      </c>
    </row>
    <row r="14">
      <c r="A14" s="4" t="inlineStr">
        <is>
          <t>Weighted Average Fair Value, Non-vested, Ending balance</t>
        </is>
      </c>
      <c r="B14" s="10" t="n">
        <v>8.27</v>
      </c>
    </row>
    <row r="15">
      <c r="A15" s="4" t="inlineStr">
        <is>
          <t>Weighted Average Fair Value, Non-vested</t>
        </is>
      </c>
      <c r="B15" s="7" t="n">
        <v>8.27</v>
      </c>
      <c r="C15" s="7" t="n">
        <v>8.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 in restricted stock units (Details) - Restricted Stock Units - $ / shares shares in Thousands</t>
        </is>
      </c>
      <c r="B1" s="2" t="inlineStr">
        <is>
          <t>6 Months Ended</t>
        </is>
      </c>
    </row>
    <row r="2">
      <c r="B2" s="2" t="inlineStr">
        <is>
          <t>Jul. 31, 2021</t>
        </is>
      </c>
      <c r="C2" s="2" t="inlineStr">
        <is>
          <t>Jul. 31, 2020</t>
        </is>
      </c>
    </row>
    <row r="3">
      <c r="A3" s="3" t="inlineStr">
        <is>
          <t>Share-based Compensation Arrangement by Share-based Payment Award, Equity Instruments Other than Options, Nonvested, Number of Shares [Roll Forward]</t>
        </is>
      </c>
    </row>
    <row r="4">
      <c r="A4" s="4" t="inlineStr">
        <is>
          <t>Outstanding, Beginning balance (in shares)</t>
        </is>
      </c>
      <c r="B4" s="5" t="n">
        <v>117</v>
      </c>
    </row>
    <row r="5">
      <c r="A5" s="4" t="inlineStr">
        <is>
          <t>Awarded (in shares)</t>
        </is>
      </c>
      <c r="B5" s="5" t="n">
        <v>113</v>
      </c>
    </row>
    <row r="6">
      <c r="A6" s="4" t="inlineStr">
        <is>
          <t>Issued (in shares)</t>
        </is>
      </c>
      <c r="B6" s="5" t="n">
        <v>-40</v>
      </c>
    </row>
    <row r="7">
      <c r="A7" s="4" t="inlineStr">
        <is>
          <t>Outstanding, Ending balance (in shares)</t>
        </is>
      </c>
      <c r="B7" s="5" t="n">
        <v>190</v>
      </c>
    </row>
    <row r="8">
      <c r="A8" s="4" t="inlineStr">
        <is>
          <t>Outstanding (in shares)</t>
        </is>
      </c>
      <c r="B8" s="5" t="n">
        <v>190</v>
      </c>
      <c r="C8" s="5" t="n">
        <v>117</v>
      </c>
    </row>
    <row r="9">
      <c r="A9" s="3" t="inlineStr">
        <is>
          <t>Share-based Compensation Arrangement by Share-based Payment Award, Equity Instruments Other than Options, Nonvested, Weighted Average Grant Date Fair Value [Abstract]</t>
        </is>
      </c>
    </row>
    <row r="10">
      <c r="A10" s="4" t="inlineStr">
        <is>
          <t>Outstanding, Beginning balance Fair value (Per share)</t>
        </is>
      </c>
      <c r="B10" s="7" t="n">
        <v>17.71</v>
      </c>
    </row>
    <row r="11">
      <c r="A11" s="4" t="inlineStr">
        <is>
          <t>Awarded, Fair value (Per share)</t>
        </is>
      </c>
      <c r="B11" s="10" t="n">
        <v>38.91</v>
      </c>
    </row>
    <row r="12">
      <c r="A12" s="4" t="inlineStr">
        <is>
          <t>Issued, Fair value (Per share)</t>
        </is>
      </c>
      <c r="B12" s="10" t="n">
        <v>20.64</v>
      </c>
    </row>
    <row r="13">
      <c r="A13" s="4" t="inlineStr">
        <is>
          <t>Outstanding, Ending balance Fair value (Per share)</t>
        </is>
      </c>
      <c r="B13" s="10" t="n">
        <v>29.73</v>
      </c>
    </row>
    <row r="14">
      <c r="A14" s="4" t="inlineStr">
        <is>
          <t>Outstanding, Fair value (per share)</t>
        </is>
      </c>
      <c r="B14" s="7" t="n">
        <v>29.73</v>
      </c>
      <c r="C14" s="7" t="n">
        <v>17.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0" customWidth="1" min="2" max="2"/>
    <col width="26" customWidth="1" min="3" max="3"/>
    <col width="27" customWidth="1" min="4" max="4"/>
    <col width="21" customWidth="1" min="5" max="5"/>
    <col width="27" customWidth="1" min="6" max="6"/>
    <col width="21" customWidth="1" min="7" max="7"/>
    <col width="20" customWidth="1" min="8" max="8"/>
  </cols>
  <sheetData>
    <row r="1">
      <c r="A1" s="1" t="inlineStr">
        <is>
          <t>STOCK-BASED COMPENSATION - Additional Information (Details) $ in Thousands</t>
        </is>
      </c>
      <c r="B1" s="2" t="inlineStr">
        <is>
          <t>1 Months Ended</t>
        </is>
      </c>
      <c r="D1" s="2" t="inlineStr">
        <is>
          <t>3 Months Ended</t>
        </is>
      </c>
      <c r="F1" s="2" t="inlineStr">
        <is>
          <t>6 Months Ended</t>
        </is>
      </c>
    </row>
    <row r="2">
      <c r="B2" s="2" t="inlineStr">
        <is>
          <t>Apr. 30, 2021personitemshares</t>
        </is>
      </c>
      <c r="C2" s="2" t="inlineStr">
        <is>
          <t>Apr. 30, 2020personshares</t>
        </is>
      </c>
      <c r="D2" s="2" t="inlineStr">
        <is>
          <t>Jul. 31, 2021USD ($)shares</t>
        </is>
      </c>
      <c r="E2" s="2" t="inlineStr">
        <is>
          <t>Jul. 31, 2020USD ($)</t>
        </is>
      </c>
      <c r="F2" s="2" t="inlineStr">
        <is>
          <t>Jul. 31, 2021USD ($)shares</t>
        </is>
      </c>
      <c r="G2" s="2" t="inlineStr">
        <is>
          <t>Jul. 31, 2020USD ($)</t>
        </is>
      </c>
      <c r="H2" s="2" t="inlineStr">
        <is>
          <t>Jun. 23, 2020shares</t>
        </is>
      </c>
    </row>
    <row r="3">
      <c r="A3" s="3" t="inlineStr">
        <is>
          <t>Share-based Compensation Arrangement by Share-based Payment Award</t>
        </is>
      </c>
    </row>
    <row r="4">
      <c r="A4" s="4" t="inlineStr">
        <is>
          <t>Percentage Reduction In The Aggregate Fair Value Of Stock Option</t>
        </is>
      </c>
      <c r="F4" s="4" t="inlineStr">
        <is>
          <t>88.50%</t>
        </is>
      </c>
    </row>
    <row r="5">
      <c r="A5" s="4" t="inlineStr">
        <is>
          <t>Stock compensation expense | $</t>
        </is>
      </c>
      <c r="D5" s="6" t="n">
        <v>900</v>
      </c>
      <c r="E5" s="6" t="n">
        <v>800</v>
      </c>
      <c r="F5" s="6" t="n">
        <v>1609</v>
      </c>
      <c r="G5" s="6" t="n">
        <v>1414</v>
      </c>
    </row>
    <row r="6">
      <c r="A6" s="4" t="inlineStr">
        <is>
          <t>Unrecognized compensation cost | $</t>
        </is>
      </c>
      <c r="D6" s="5" t="n">
        <v>6400</v>
      </c>
      <c r="F6" s="6" t="n">
        <v>6400</v>
      </c>
    </row>
    <row r="7">
      <c r="A7" s="4" t="inlineStr">
        <is>
          <t>Compensation expense recognize, period</t>
        </is>
      </c>
      <c r="F7" s="4" t="inlineStr">
        <is>
          <t>3 years</t>
        </is>
      </c>
    </row>
    <row r="8">
      <c r="A8" s="4" t="inlineStr">
        <is>
          <t>Intrinsic value of outstanding stock options | $</t>
        </is>
      </c>
      <c r="D8" s="5" t="n">
        <v>7300</v>
      </c>
      <c r="F8" s="6" t="n">
        <v>7300</v>
      </c>
    </row>
    <row r="9">
      <c r="A9" s="4" t="inlineStr">
        <is>
          <t>Intrinsic value of exercisable stock options | $</t>
        </is>
      </c>
      <c r="D9" s="6" t="n">
        <v>5600</v>
      </c>
      <c r="F9" s="6" t="n">
        <v>5600</v>
      </c>
    </row>
    <row r="10">
      <c r="A10" s="4" t="inlineStr">
        <is>
          <t>Period used for calculations</t>
        </is>
      </c>
      <c r="F10" s="4" t="inlineStr">
        <is>
          <t>5 years</t>
        </is>
      </c>
    </row>
    <row r="11">
      <c r="A11" s="4" t="inlineStr">
        <is>
          <t>Fair value of award as a percentage of market value</t>
        </is>
      </c>
      <c r="F11" s="4" t="inlineStr">
        <is>
          <t>50.00%</t>
        </is>
      </c>
    </row>
    <row r="12">
      <c r="A12" s="4" t="inlineStr">
        <is>
          <t>Minimum</t>
        </is>
      </c>
    </row>
    <row r="13">
      <c r="A13" s="3" t="inlineStr">
        <is>
          <t>Share-based Compensation Arrangement by Share-based Payment Award</t>
        </is>
      </c>
    </row>
    <row r="14">
      <c r="A14" s="4" t="inlineStr">
        <is>
          <t>Period used for calculations</t>
        </is>
      </c>
      <c r="F14" s="4" t="inlineStr">
        <is>
          <t>3 years</t>
        </is>
      </c>
    </row>
    <row r="15">
      <c r="A15" s="4" t="inlineStr">
        <is>
          <t>Maximum</t>
        </is>
      </c>
    </row>
    <row r="16">
      <c r="A16" s="3" t="inlineStr">
        <is>
          <t>Share-based Compensation Arrangement by Share-based Payment Award</t>
        </is>
      </c>
    </row>
    <row r="17">
      <c r="A17" s="4" t="inlineStr">
        <is>
          <t>Period used for calculations</t>
        </is>
      </c>
      <c r="F17" s="4" t="inlineStr">
        <is>
          <t>5 years</t>
        </is>
      </c>
    </row>
    <row r="18">
      <c r="A18" s="4" t="inlineStr">
        <is>
          <t>2020 Plan</t>
        </is>
      </c>
    </row>
    <row r="19">
      <c r="A19" s="3" t="inlineStr">
        <is>
          <t>Share-based Compensation Arrangement by Share-based Payment Award</t>
        </is>
      </c>
    </row>
    <row r="20">
      <c r="A20" s="4" t="inlineStr">
        <is>
          <t>Number of shares of common stock reserved for issuance</t>
        </is>
      </c>
      <c r="H20" s="5" t="n">
        <v>500000</v>
      </c>
    </row>
    <row r="21">
      <c r="A21" s="4" t="inlineStr">
        <is>
          <t>Stock Options Plans</t>
        </is>
      </c>
    </row>
    <row r="22">
      <c r="A22" s="3" t="inlineStr">
        <is>
          <t>Share-based Compensation Arrangement by Share-based Payment Award</t>
        </is>
      </c>
    </row>
    <row r="23">
      <c r="A23" s="4" t="inlineStr">
        <is>
          <t>Initial vesting percentage</t>
        </is>
      </c>
      <c r="F23" s="4" t="inlineStr">
        <is>
          <t>33.33%</t>
        </is>
      </c>
    </row>
    <row r="24">
      <c r="A24" s="4" t="inlineStr">
        <is>
          <t>Period to become exercisable</t>
        </is>
      </c>
      <c r="F24" s="4" t="inlineStr">
        <is>
          <t>3 years</t>
        </is>
      </c>
    </row>
    <row r="25">
      <c r="A25" s="4" t="inlineStr">
        <is>
          <t>Number of shares of common stock available for award</t>
        </is>
      </c>
      <c r="D25" s="5" t="n">
        <v>475000</v>
      </c>
      <c r="F25" s="5" t="n">
        <v>475000</v>
      </c>
    </row>
    <row r="26">
      <c r="A26" s="4" t="inlineStr">
        <is>
          <t>Number of shares of common stock reserved for issuance</t>
        </is>
      </c>
      <c r="D26" s="5" t="n">
        <v>2063000</v>
      </c>
      <c r="F26" s="5" t="n">
        <v>2063000</v>
      </c>
    </row>
    <row r="27">
      <c r="A27" s="4" t="inlineStr">
        <is>
          <t>Intrinsic value of the stock options exercised | $</t>
        </is>
      </c>
      <c r="F27" s="6" t="n">
        <v>300</v>
      </c>
      <c r="G27" s="6" t="n">
        <v>800</v>
      </c>
    </row>
    <row r="28">
      <c r="A28" s="4" t="inlineStr">
        <is>
          <t>Performance-based restricted stock units | 2011 Plan</t>
        </is>
      </c>
    </row>
    <row r="29">
      <c r="A29" s="3" t="inlineStr">
        <is>
          <t>Share-based Compensation Arrangement by Share-based Payment Award</t>
        </is>
      </c>
    </row>
    <row r="30">
      <c r="A30" s="4" t="inlineStr">
        <is>
          <t>Number of executives | person</t>
        </is>
      </c>
      <c r="B30" s="5" t="n">
        <v>4</v>
      </c>
      <c r="C30" s="5" t="n">
        <v>2</v>
      </c>
    </row>
    <row r="31">
      <c r="A31" s="4" t="inlineStr">
        <is>
          <t>ISOs/NSOs | 2011 Plan</t>
        </is>
      </c>
    </row>
    <row r="32">
      <c r="A32" s="3" t="inlineStr">
        <is>
          <t>Share-based Compensation Arrangement by Share-based Payment Award</t>
        </is>
      </c>
    </row>
    <row r="33">
      <c r="A33" s="4" t="inlineStr">
        <is>
          <t>Incentive stock option award maximum expiration period</t>
        </is>
      </c>
      <c r="F33" s="4" t="inlineStr">
        <is>
          <t>10 years</t>
        </is>
      </c>
    </row>
    <row r="34">
      <c r="A34" s="4" t="inlineStr">
        <is>
          <t>Restricted Stock Units</t>
        </is>
      </c>
    </row>
    <row r="35">
      <c r="A35" s="3" t="inlineStr">
        <is>
          <t>Share-based Compensation Arrangement by Share-based Payment Award</t>
        </is>
      </c>
    </row>
    <row r="36">
      <c r="A36" s="4" t="inlineStr">
        <is>
          <t>Number of shares earned and issue under the restricted stock unit</t>
        </is>
      </c>
      <c r="F36" s="5" t="n">
        <v>40000</v>
      </c>
    </row>
    <row r="37">
      <c r="A37" s="4" t="inlineStr">
        <is>
          <t>Restricted Stock Units | 2011 Plan</t>
        </is>
      </c>
    </row>
    <row r="38">
      <c r="A38" s="3" t="inlineStr">
        <is>
          <t>Share-based Compensation Arrangement by Share-based Payment Award</t>
        </is>
      </c>
    </row>
    <row r="39">
      <c r="A39" s="4" t="inlineStr">
        <is>
          <t>Period to become exercisable</t>
        </is>
      </c>
      <c r="F39" s="4" t="inlineStr">
        <is>
          <t>3 years</t>
        </is>
      </c>
    </row>
    <row r="40">
      <c r="A40" s="4" t="inlineStr">
        <is>
          <t>Number of shares earned and issue under the restricted stock unit</t>
        </is>
      </c>
      <c r="F40" s="5" t="n">
        <v>40471</v>
      </c>
    </row>
    <row r="41">
      <c r="A41" s="4" t="inlineStr">
        <is>
          <t>Renewable Performance-Based Restricted Stock Units</t>
        </is>
      </c>
    </row>
    <row r="42">
      <c r="A42" s="3" t="inlineStr">
        <is>
          <t>Share-based Compensation Arrangement by Share-based Payment Award</t>
        </is>
      </c>
    </row>
    <row r="43">
      <c r="A43" s="4" t="inlineStr">
        <is>
          <t>Awards authorized</t>
        </is>
      </c>
      <c r="B43" s="5" t="n">
        <v>5000</v>
      </c>
    </row>
    <row r="44">
      <c r="A44" s="4" t="inlineStr">
        <is>
          <t>Share-based Compensation Arrangement by Share-based Payment Award, Terms of Award</t>
        </is>
      </c>
      <c r="B44" s="4" t="inlineStr">
        <is>
          <t>three-year</t>
        </is>
      </c>
    </row>
    <row r="45">
      <c r="A45" s="4" t="inlineStr">
        <is>
          <t>Time Based Restricted Stock Units</t>
        </is>
      </c>
    </row>
    <row r="46">
      <c r="A46" s="3" t="inlineStr">
        <is>
          <t>Share-based Compensation Arrangement by Share-based Payment Award</t>
        </is>
      </c>
    </row>
    <row r="47">
      <c r="A47" s="4" t="inlineStr">
        <is>
          <t>Initial vesting percentage</t>
        </is>
      </c>
      <c r="B47" s="4" t="inlineStr">
        <is>
          <t>33.33%</t>
        </is>
      </c>
    </row>
    <row r="48">
      <c r="A48" s="4" t="inlineStr">
        <is>
          <t>Awards authorized</t>
        </is>
      </c>
      <c r="B48" s="5" t="n">
        <v>49500</v>
      </c>
    </row>
    <row r="49">
      <c r="A49" s="4" t="inlineStr">
        <is>
          <t>Number of anniversaries | item</t>
        </is>
      </c>
      <c r="B49" s="5" t="n">
        <v>3</v>
      </c>
    </row>
    <row r="50">
      <c r="A50" s="4" t="inlineStr">
        <is>
          <t>Senior executives | Performance-based restricted stock units | 2011 Plan</t>
        </is>
      </c>
    </row>
    <row r="51">
      <c r="A51" s="3" t="inlineStr">
        <is>
          <t>Share-based Compensation Arrangement by Share-based Payment Award</t>
        </is>
      </c>
    </row>
    <row r="52">
      <c r="A52" s="4" t="inlineStr">
        <is>
          <t>Period to become exercisable</t>
        </is>
      </c>
      <c r="F52" s="4" t="inlineStr">
        <is>
          <t>3 years</t>
        </is>
      </c>
    </row>
    <row r="53">
      <c r="A53" s="4" t="inlineStr">
        <is>
          <t>Percentage of the maximum shares for the target number of shares awarded</t>
        </is>
      </c>
      <c r="F53" s="4" t="inlineStr">
        <is>
          <t>50.00%</t>
        </is>
      </c>
    </row>
    <row r="54">
      <c r="A54" s="4" t="inlineStr">
        <is>
          <t>Senior executives | Performance-based restricted stock units | 2011 Plan | Maximum</t>
        </is>
      </c>
    </row>
    <row r="55">
      <c r="A55" s="3" t="inlineStr">
        <is>
          <t>Share-based Compensation Arrangement by Share-based Payment Award</t>
        </is>
      </c>
    </row>
    <row r="56">
      <c r="A56" s="4" t="inlineStr">
        <is>
          <t>Number of shares awarded</t>
        </is>
      </c>
      <c r="B56" s="5" t="n">
        <v>49000</v>
      </c>
      <c r="C56" s="5" t="n">
        <v>45000</v>
      </c>
    </row>
    <row r="57">
      <c r="A57" s="4" t="inlineStr">
        <is>
          <t>Senior executives | Renewable Performance-Based Restricted Stock Units</t>
        </is>
      </c>
    </row>
    <row r="58">
      <c r="A58" s="3" t="inlineStr">
        <is>
          <t>Share-based Compensation Arrangement by Share-based Payment Award</t>
        </is>
      </c>
    </row>
    <row r="59">
      <c r="A59" s="4" t="inlineStr">
        <is>
          <t>Number of executives | person</t>
        </is>
      </c>
      <c r="B59" s="5" t="n">
        <v>2</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Reconcili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ES</t>
        </is>
      </c>
    </row>
    <row r="4">
      <c r="A4" s="4" t="inlineStr">
        <is>
          <t>Federal corporate income tax rate (as percent)</t>
        </is>
      </c>
      <c r="D4" s="4" t="inlineStr">
        <is>
          <t>21.00%</t>
        </is>
      </c>
      <c r="E4" s="4" t="inlineStr">
        <is>
          <t>21.00%</t>
        </is>
      </c>
    </row>
    <row r="5">
      <c r="A5" s="4" t="inlineStr">
        <is>
          <t>Computed expected income tax expense</t>
        </is>
      </c>
      <c r="D5" s="6" t="n">
        <v>-6635</v>
      </c>
      <c r="E5" s="6" t="n">
        <v>-367</v>
      </c>
    </row>
    <row r="6">
      <c r="A6" s="4" t="inlineStr">
        <is>
          <t>State income taxes, net of federal tax effect</t>
        </is>
      </c>
      <c r="D6" s="5" t="n">
        <v>-719</v>
      </c>
      <c r="E6" s="5" t="n">
        <v>-44</v>
      </c>
    </row>
    <row r="7">
      <c r="A7" s="4" t="inlineStr">
        <is>
          <t>Deferred tax asset adjustments</t>
        </is>
      </c>
      <c r="D7" s="5" t="n">
        <v>283</v>
      </c>
    </row>
    <row r="8">
      <c r="A8" s="4" t="inlineStr">
        <is>
          <t>Net operating loss carryback benefit</t>
        </is>
      </c>
      <c r="E8" s="5" t="n">
        <v>4286</v>
      </c>
    </row>
    <row r="9">
      <c r="A9" s="4" t="inlineStr">
        <is>
          <t>Realizable (unrealizable) NOL benefit (UK)</t>
        </is>
      </c>
      <c r="D9" s="5" t="n">
        <v>18</v>
      </c>
      <c r="E9" s="5" t="n">
        <v>-582</v>
      </c>
    </row>
    <row r="10">
      <c r="A10" s="4" t="inlineStr">
        <is>
          <t>Adjustments and other differences</t>
        </is>
      </c>
      <c r="D10" s="5" t="n">
        <v>-340</v>
      </c>
      <c r="E10" s="5" t="n">
        <v>-236</v>
      </c>
    </row>
    <row r="11">
      <c r="A11" s="4" t="inlineStr">
        <is>
          <t>Income tax (expense) benefit</t>
        </is>
      </c>
      <c r="B11" s="6" t="n">
        <v>-4191</v>
      </c>
      <c r="C11" s="6" t="n">
        <v>-1397</v>
      </c>
      <c r="D11" s="5" t="n">
        <v>-7959</v>
      </c>
      <c r="E11" s="6" t="n">
        <v>3057</v>
      </c>
    </row>
    <row r="12">
      <c r="A12" s="4" t="inlineStr">
        <is>
          <t>Foreign income tax expense</t>
        </is>
      </c>
      <c r="D12" s="6" t="n">
        <v>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COME TAXES - Net Operating Loss Carryback (Details) - USD ($) $ in Thousands</t>
        </is>
      </c>
      <c r="B1" s="2" t="inlineStr">
        <is>
          <t>6 Months Ended</t>
        </is>
      </c>
    </row>
    <row r="2">
      <c r="B2" s="2" t="inlineStr">
        <is>
          <t>Jul. 31, 2021</t>
        </is>
      </c>
      <c r="C2" s="2" t="inlineStr">
        <is>
          <t>Jul. 31, 2020</t>
        </is>
      </c>
      <c r="D2" s="2" t="inlineStr">
        <is>
          <t>Jan. 31, 2020</t>
        </is>
      </c>
    </row>
    <row r="3">
      <c r="A3" s="3" t="inlineStr">
        <is>
          <t>Operating Loss Carryforwards [Line Items]</t>
        </is>
      </c>
    </row>
    <row r="4">
      <c r="A4" s="4" t="inlineStr">
        <is>
          <t>Increase in loss carryback period for certain losses</t>
        </is>
      </c>
      <c r="B4" s="4" t="inlineStr">
        <is>
          <t>5 years</t>
        </is>
      </c>
    </row>
    <row r="5">
      <c r="A5" s="4" t="inlineStr">
        <is>
          <t>Domestic net operating loss carryback</t>
        </is>
      </c>
      <c r="B5" s="6" t="n">
        <v>39500</v>
      </c>
    </row>
    <row r="6">
      <c r="A6" s="4" t="inlineStr">
        <is>
          <t>Deferred tax asset</t>
        </is>
      </c>
      <c r="D6" s="6" t="n">
        <v>8300</v>
      </c>
    </row>
    <row r="7">
      <c r="A7" s="4" t="inlineStr">
        <is>
          <t>Federal corporate income tax rate (as percent)</t>
        </is>
      </c>
      <c r="B7" s="4" t="inlineStr">
        <is>
          <t>21.00%</t>
        </is>
      </c>
      <c r="C7" s="4" t="inlineStr">
        <is>
          <t>21.00%</t>
        </is>
      </c>
    </row>
    <row r="8">
      <c r="A8" s="4" t="inlineStr">
        <is>
          <t>Amount of rate difference tax benefit</t>
        </is>
      </c>
      <c r="C8" s="6" t="n">
        <v>4286</v>
      </c>
    </row>
    <row r="9">
      <c r="A9" s="4" t="inlineStr">
        <is>
          <t>Other current assets</t>
        </is>
      </c>
    </row>
    <row r="10">
      <c r="A10" s="3" t="inlineStr">
        <is>
          <t>Operating Loss Carryforwards [Line Items]</t>
        </is>
      </c>
    </row>
    <row r="11">
      <c r="A11" s="4" t="inlineStr">
        <is>
          <t>Income tax receivable</t>
        </is>
      </c>
      <c r="B11" s="6" t="n">
        <v>12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Research and Development Tax Credits (Details) - USD ($) $ in Millions</t>
        </is>
      </c>
      <c r="B1" s="2" t="inlineStr">
        <is>
          <t>12 Months Ended</t>
        </is>
      </c>
    </row>
    <row r="2">
      <c r="B2" s="2" t="inlineStr">
        <is>
          <t>Jan. 31, 2018</t>
        </is>
      </c>
      <c r="C2" s="2" t="inlineStr">
        <is>
          <t>Jul. 31, 2021</t>
        </is>
      </c>
      <c r="D2" s="2" t="inlineStr">
        <is>
          <t>Jan. 31, 2021</t>
        </is>
      </c>
      <c r="E2" s="2" t="inlineStr">
        <is>
          <t>Jan. 31, 2020</t>
        </is>
      </c>
      <c r="F2" s="2" t="inlineStr">
        <is>
          <t>Jan. 31, 2019</t>
        </is>
      </c>
    </row>
    <row r="3">
      <c r="A3" s="3" t="inlineStr">
        <is>
          <t>INCOME TAXES</t>
        </is>
      </c>
    </row>
    <row r="4">
      <c r="A4" s="4" t="inlineStr">
        <is>
          <t>Prior period for identify and quantify the amounts of research and development credits</t>
        </is>
      </c>
      <c r="B4" s="4" t="inlineStr">
        <is>
          <t>3 years</t>
        </is>
      </c>
    </row>
    <row r="5">
      <c r="A5" s="4" t="inlineStr">
        <is>
          <t>Research and development tax credit benefit</t>
        </is>
      </c>
      <c r="E5" s="8" t="n">
        <v>0.4</v>
      </c>
      <c r="F5" s="8" t="n">
        <v>16.6</v>
      </c>
    </row>
    <row r="6">
      <c r="A6" s="4" t="inlineStr">
        <is>
          <t>Unrecognized income tax benefits related to research and development credits</t>
        </is>
      </c>
      <c r="C6" s="6" t="n">
        <v>5</v>
      </c>
    </row>
    <row r="7">
      <c r="A7" s="4" t="inlineStr">
        <is>
          <t>Income tax refunds and prepaid income taxes</t>
        </is>
      </c>
      <c r="C7" s="8" t="n">
        <v>25.9</v>
      </c>
      <c r="D7" s="8" t="n">
        <v>2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quity Method Investments And Supplemental Cash Flow Information (Details) - USD ($) $ in Thousands</t>
        </is>
      </c>
      <c r="B1" s="2" t="inlineStr">
        <is>
          <t>6 Months Ended</t>
        </is>
      </c>
    </row>
    <row r="2">
      <c r="B2" s="2" t="inlineStr">
        <is>
          <t>Jul. 31, 2021</t>
        </is>
      </c>
      <c r="C2" s="2" t="inlineStr">
        <is>
          <t>Jul. 31, 2020</t>
        </is>
      </c>
    </row>
    <row r="3">
      <c r="A3" s="3" t="inlineStr">
        <is>
          <t>Net Investment Income [Line Items]</t>
        </is>
      </c>
    </row>
    <row r="4">
      <c r="A4" s="4" t="inlineStr">
        <is>
          <t>Payment for equity method investment</t>
        </is>
      </c>
      <c r="B4" s="6" t="n">
        <v>4085</v>
      </c>
    </row>
    <row r="5">
      <c r="A5" s="4" t="inlineStr">
        <is>
          <t>Investment tax credits</t>
        </is>
      </c>
      <c r="B5" s="5" t="n">
        <v>3000</v>
      </c>
    </row>
    <row r="6">
      <c r="A6" s="4" t="inlineStr">
        <is>
          <t>Remaining cash investment commitments</t>
        </is>
      </c>
      <c r="B6" s="6" t="n">
        <v>900</v>
      </c>
    </row>
    <row r="7">
      <c r="A7" s="4" t="inlineStr">
        <is>
          <t>Expected life of investment</t>
        </is>
      </c>
      <c r="B7" s="4" t="inlineStr">
        <is>
          <t>6 years</t>
        </is>
      </c>
    </row>
    <row r="8">
      <c r="A8" s="4" t="inlineStr">
        <is>
          <t>Cash paid for income taxes</t>
        </is>
      </c>
      <c r="B8" s="6" t="n">
        <v>7500</v>
      </c>
      <c r="C8" s="6" t="n">
        <v>3100</v>
      </c>
    </row>
    <row r="9">
      <c r="A9" s="4" t="inlineStr">
        <is>
          <t>Cash received from income tax refunds</t>
        </is>
      </c>
      <c r="C9" s="6" t="n">
        <v>800</v>
      </c>
    </row>
    <row r="10">
      <c r="A10" s="4" t="inlineStr">
        <is>
          <t>Other income (expense)</t>
        </is>
      </c>
    </row>
    <row r="11">
      <c r="A11" s="3" t="inlineStr">
        <is>
          <t>Net Investment Income [Line Items]</t>
        </is>
      </c>
    </row>
    <row r="12">
      <c r="A12" s="4" t="inlineStr">
        <is>
          <t>loss of Investment</t>
        </is>
      </c>
      <c r="B12"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6"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Non-controlling Interests</t>
        </is>
      </c>
      <c r="G1" s="2" t="inlineStr">
        <is>
          <t>Total</t>
        </is>
      </c>
    </row>
    <row r="2">
      <c r="A2" s="4" t="inlineStr">
        <is>
          <t>Balances at Jan. 31, 2020</t>
        </is>
      </c>
      <c r="B2" s="6" t="n">
        <v>2346</v>
      </c>
      <c r="C2" s="6" t="n">
        <v>148713</v>
      </c>
      <c r="D2" s="6" t="n">
        <v>189306</v>
      </c>
      <c r="E2" s="6" t="n">
        <v>-1116</v>
      </c>
      <c r="F2" s="6" t="n">
        <v>1781</v>
      </c>
      <c r="G2" s="6" t="n">
        <v>341030</v>
      </c>
    </row>
    <row r="3">
      <c r="A3" s="4" t="inlineStr">
        <is>
          <t>Balances (in shares) at Jan. 31, 2020</t>
        </is>
      </c>
      <c r="B3" s="5" t="n">
        <v>15634969</v>
      </c>
    </row>
    <row r="4">
      <c r="A4" s="4" t="inlineStr">
        <is>
          <t>Net income (loss)</t>
        </is>
      </c>
      <c r="D4" s="5" t="n">
        <v>4846</v>
      </c>
      <c r="F4" s="5" t="n">
        <v>-40</v>
      </c>
      <c r="G4" s="5" t="n">
        <v>4806</v>
      </c>
    </row>
    <row r="5">
      <c r="A5" s="4" t="inlineStr">
        <is>
          <t>Foreign currency translation loss</t>
        </is>
      </c>
      <c r="E5" s="5" t="n">
        <v>-329</v>
      </c>
      <c r="G5" s="5" t="n">
        <v>-329</v>
      </c>
    </row>
    <row r="6">
      <c r="A6" s="4" t="inlineStr">
        <is>
          <t>Stock compensation expense</t>
        </is>
      </c>
      <c r="C6" s="5" t="n">
        <v>1414</v>
      </c>
      <c r="G6" s="5" t="n">
        <v>1414</v>
      </c>
    </row>
    <row r="7">
      <c r="A7" s="4" t="inlineStr">
        <is>
          <t>Stock option exercises and other share-based award settlements</t>
        </is>
      </c>
      <c r="B7" s="6" t="n">
        <v>5</v>
      </c>
      <c r="C7" s="5" t="n">
        <v>720</v>
      </c>
      <c r="G7" s="5" t="n">
        <v>725</v>
      </c>
    </row>
    <row r="8">
      <c r="A8" s="4" t="inlineStr">
        <is>
          <t>Stock option exercises and other share-based award settlements (in shares)</t>
        </is>
      </c>
      <c r="B8" s="5" t="n">
        <v>35000</v>
      </c>
    </row>
    <row r="9">
      <c r="A9" s="4" t="inlineStr">
        <is>
          <t>Cash dividends</t>
        </is>
      </c>
      <c r="D9" s="5" t="n">
        <v>-23499</v>
      </c>
      <c r="G9" s="5" t="n">
        <v>-23499</v>
      </c>
    </row>
    <row r="10">
      <c r="A10" s="4" t="inlineStr">
        <is>
          <t>Balances at Jul. 31, 2020</t>
        </is>
      </c>
      <c r="B10" s="6" t="n">
        <v>2351</v>
      </c>
      <c r="C10" s="5" t="n">
        <v>150847</v>
      </c>
      <c r="D10" s="5" t="n">
        <v>170653</v>
      </c>
      <c r="E10" s="5" t="n">
        <v>-1445</v>
      </c>
      <c r="F10" s="5" t="n">
        <v>1741</v>
      </c>
      <c r="G10" s="5" t="n">
        <v>324147</v>
      </c>
    </row>
    <row r="11">
      <c r="A11" s="4" t="inlineStr">
        <is>
          <t>Balances (in shares) at Jul. 31, 2020</t>
        </is>
      </c>
      <c r="B11" s="5" t="n">
        <v>15669969</v>
      </c>
    </row>
    <row r="12">
      <c r="A12" s="4" t="inlineStr">
        <is>
          <t>Balances at Apr. 30, 2020</t>
        </is>
      </c>
      <c r="B12" s="6" t="n">
        <v>2347</v>
      </c>
      <c r="C12" s="5" t="n">
        <v>149531</v>
      </c>
      <c r="D12" s="5" t="n">
        <v>184633</v>
      </c>
      <c r="E12" s="5" t="n">
        <v>-1362</v>
      </c>
      <c r="F12" s="5" t="n">
        <v>1751</v>
      </c>
      <c r="G12" s="5" t="n">
        <v>336900</v>
      </c>
    </row>
    <row r="13">
      <c r="A13" s="4" t="inlineStr">
        <is>
          <t>Balances (in shares) at Apr. 30, 2020</t>
        </is>
      </c>
      <c r="B13" s="5" t="n">
        <v>15644969</v>
      </c>
    </row>
    <row r="14">
      <c r="A14" s="4" t="inlineStr">
        <is>
          <t>Net income (loss)</t>
        </is>
      </c>
      <c r="D14" s="5" t="n">
        <v>5609</v>
      </c>
      <c r="F14" s="5" t="n">
        <v>-10</v>
      </c>
      <c r="G14" s="5" t="n">
        <v>5599</v>
      </c>
    </row>
    <row r="15">
      <c r="A15" s="4" t="inlineStr">
        <is>
          <t>Foreign currency translation loss</t>
        </is>
      </c>
      <c r="E15" s="5" t="n">
        <v>-83</v>
      </c>
      <c r="G15" s="5" t="n">
        <v>-83</v>
      </c>
    </row>
    <row r="16">
      <c r="A16" s="4" t="inlineStr">
        <is>
          <t>Stock compensation expense</t>
        </is>
      </c>
      <c r="C16" s="5" t="n">
        <v>772</v>
      </c>
      <c r="G16" s="5" t="n">
        <v>772</v>
      </c>
    </row>
    <row r="17">
      <c r="A17" s="4" t="inlineStr">
        <is>
          <t>Stock option exercises and other share-based award settlements</t>
        </is>
      </c>
      <c r="B17" s="6" t="n">
        <v>4</v>
      </c>
      <c r="C17" s="5" t="n">
        <v>544</v>
      </c>
      <c r="G17" s="5" t="n">
        <v>548</v>
      </c>
    </row>
    <row r="18">
      <c r="A18" s="4" t="inlineStr">
        <is>
          <t>Stock option exercises and other share-based award settlements (in shares)</t>
        </is>
      </c>
      <c r="B18" s="5" t="n">
        <v>25000</v>
      </c>
    </row>
    <row r="19">
      <c r="A19" s="4" t="inlineStr">
        <is>
          <t>Cash dividends</t>
        </is>
      </c>
      <c r="D19" s="5" t="n">
        <v>-19589</v>
      </c>
      <c r="G19" s="5" t="n">
        <v>-19589</v>
      </c>
    </row>
    <row r="20">
      <c r="A20" s="4" t="inlineStr">
        <is>
          <t>Balances at Jul. 31, 2020</t>
        </is>
      </c>
      <c r="B20" s="6" t="n">
        <v>2351</v>
      </c>
      <c r="C20" s="5" t="n">
        <v>150847</v>
      </c>
      <c r="D20" s="5" t="n">
        <v>170653</v>
      </c>
      <c r="E20" s="5" t="n">
        <v>-1445</v>
      </c>
      <c r="F20" s="5" t="n">
        <v>1741</v>
      </c>
      <c r="G20" s="5" t="n">
        <v>324147</v>
      </c>
    </row>
    <row r="21">
      <c r="A21" s="4" t="inlineStr">
        <is>
          <t>Balances (in shares) at Jul. 31, 2020</t>
        </is>
      </c>
      <c r="B21" s="5" t="n">
        <v>15669969</v>
      </c>
    </row>
    <row r="22">
      <c r="A22" s="4" t="inlineStr">
        <is>
          <t>Retained earnings</t>
        </is>
      </c>
      <c r="G22" s="5" t="n">
        <v>166110</v>
      </c>
    </row>
    <row r="23">
      <c r="A23" s="4" t="inlineStr">
        <is>
          <t>Balances at Jan. 31, 2021</t>
        </is>
      </c>
      <c r="B23" s="6" t="n">
        <v>2356</v>
      </c>
      <c r="C23" s="5" t="n">
        <v>153282</v>
      </c>
      <c r="D23" s="5" t="n">
        <v>166110</v>
      </c>
      <c r="E23" s="5" t="n">
        <v>-1081</v>
      </c>
      <c r="F23" s="5" t="n">
        <v>1741</v>
      </c>
      <c r="G23" s="5" t="n">
        <v>322408</v>
      </c>
    </row>
    <row r="24">
      <c r="A24" s="4" t="inlineStr">
        <is>
          <t>Balances (in shares) at Jan. 31, 2021</t>
        </is>
      </c>
      <c r="B24" s="5" t="n">
        <v>15702969</v>
      </c>
    </row>
    <row r="25">
      <c r="A25" s="4" t="inlineStr">
        <is>
          <t>Net income (loss)</t>
        </is>
      </c>
      <c r="D25" s="5" t="n">
        <v>23636</v>
      </c>
      <c r="G25" s="5" t="n">
        <v>23636</v>
      </c>
    </row>
    <row r="26">
      <c r="A26" s="4" t="inlineStr">
        <is>
          <t>Foreign currency translation loss</t>
        </is>
      </c>
      <c r="E26" s="5" t="n">
        <v>-257</v>
      </c>
      <c r="G26" s="5" t="n">
        <v>-257</v>
      </c>
    </row>
    <row r="27">
      <c r="A27" s="4" t="inlineStr">
        <is>
          <t>Stock compensation expense</t>
        </is>
      </c>
      <c r="C27" s="5" t="n">
        <v>1609</v>
      </c>
      <c r="G27" s="5" t="n">
        <v>1609</v>
      </c>
    </row>
    <row r="28">
      <c r="A28" s="4" t="inlineStr">
        <is>
          <t>Stock option exercises and other share-based award settlements</t>
        </is>
      </c>
      <c r="B28" s="6" t="n">
        <v>10</v>
      </c>
      <c r="C28" s="5" t="n">
        <v>1013</v>
      </c>
      <c r="G28" s="6" t="n">
        <v>1023</v>
      </c>
    </row>
    <row r="29">
      <c r="A29" s="4" t="inlineStr">
        <is>
          <t>Stock option exercises and other share-based award settlements (in shares)</t>
        </is>
      </c>
      <c r="B29" s="5" t="n">
        <v>66471</v>
      </c>
      <c r="G29" s="5" t="n">
        <v>26000</v>
      </c>
    </row>
    <row r="30">
      <c r="A30" s="4" t="inlineStr">
        <is>
          <t>Cash dividends</t>
        </is>
      </c>
      <c r="D30" s="5" t="n">
        <v>-7884</v>
      </c>
      <c r="G30" s="6" t="n">
        <v>-7884</v>
      </c>
    </row>
    <row r="31">
      <c r="A31" s="4" t="inlineStr">
        <is>
          <t>Balances at Jul. 31, 2021</t>
        </is>
      </c>
      <c r="B31" s="6" t="n">
        <v>2366</v>
      </c>
      <c r="C31" s="5" t="n">
        <v>155904</v>
      </c>
      <c r="D31" s="5" t="n">
        <v>181862</v>
      </c>
      <c r="E31" s="5" t="n">
        <v>-1338</v>
      </c>
      <c r="F31" s="5" t="n">
        <v>1741</v>
      </c>
      <c r="G31" s="5" t="n">
        <v>340535</v>
      </c>
    </row>
    <row r="32">
      <c r="A32" s="4" t="inlineStr">
        <is>
          <t>Balances (in shares) at Jul. 31, 2021</t>
        </is>
      </c>
      <c r="B32" s="5" t="n">
        <v>15769440</v>
      </c>
    </row>
    <row r="33">
      <c r="A33" s="4" t="inlineStr">
        <is>
          <t>Balances at Apr. 30, 2021</t>
        </is>
      </c>
      <c r="B33" s="6" t="n">
        <v>2366</v>
      </c>
      <c r="C33" s="5" t="n">
        <v>154974</v>
      </c>
      <c r="D33" s="5" t="n">
        <v>172934</v>
      </c>
      <c r="E33" s="5" t="n">
        <v>-1199</v>
      </c>
      <c r="F33" s="5" t="n">
        <v>1741</v>
      </c>
      <c r="G33" s="5" t="n">
        <v>330816</v>
      </c>
    </row>
    <row r="34">
      <c r="A34" s="4" t="inlineStr">
        <is>
          <t>Balances (in shares) at Apr. 30, 2021</t>
        </is>
      </c>
      <c r="B34" s="5" t="n">
        <v>15769440</v>
      </c>
    </row>
    <row r="35">
      <c r="A35" s="4" t="inlineStr">
        <is>
          <t>Net income (loss)</t>
        </is>
      </c>
      <c r="D35" s="5" t="n">
        <v>12870</v>
      </c>
      <c r="G35" s="5" t="n">
        <v>12870</v>
      </c>
    </row>
    <row r="36">
      <c r="A36" s="4" t="inlineStr">
        <is>
          <t>Foreign currency translation loss</t>
        </is>
      </c>
      <c r="E36" s="5" t="n">
        <v>-139</v>
      </c>
      <c r="G36" s="5" t="n">
        <v>-139</v>
      </c>
    </row>
    <row r="37">
      <c r="A37" s="4" t="inlineStr">
        <is>
          <t>Stock compensation expense</t>
        </is>
      </c>
      <c r="C37" s="5" t="n">
        <v>930</v>
      </c>
      <c r="G37" s="5" t="n">
        <v>930</v>
      </c>
    </row>
    <row r="38">
      <c r="A38" s="4" t="inlineStr">
        <is>
          <t>Cash dividends</t>
        </is>
      </c>
      <c r="D38" s="5" t="n">
        <v>-3942</v>
      </c>
      <c r="G38" s="5" t="n">
        <v>-3942</v>
      </c>
    </row>
    <row r="39">
      <c r="A39" s="4" t="inlineStr">
        <is>
          <t>Balances at Jul. 31, 2021</t>
        </is>
      </c>
      <c r="B39" s="6" t="n">
        <v>2366</v>
      </c>
      <c r="C39" s="6" t="n">
        <v>155904</v>
      </c>
      <c r="D39" s="6" t="n">
        <v>181862</v>
      </c>
      <c r="E39" s="6" t="n">
        <v>-1338</v>
      </c>
      <c r="F39" s="6" t="n">
        <v>1741</v>
      </c>
      <c r="G39" s="5" t="n">
        <v>340535</v>
      </c>
    </row>
    <row r="40">
      <c r="A40" s="4" t="inlineStr">
        <is>
          <t>Balances (in shares) at Jul. 31, 2021</t>
        </is>
      </c>
      <c r="B40" s="5" t="n">
        <v>15769440</v>
      </c>
    </row>
    <row r="41">
      <c r="A41" s="4" t="inlineStr">
        <is>
          <t>Retained earnings</t>
        </is>
      </c>
      <c r="G41" s="6" t="n">
        <v>181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THE STOCKHOLDERS OF ARGAN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ET INCOME PER SHARE ATTRIBUTABLE TO THE STOCKHOLDERS OF ARGAN</t>
        </is>
      </c>
    </row>
    <row r="4">
      <c r="A4" s="4" t="inlineStr">
        <is>
          <t>Net income attributable to the stockholders of Argan, Inc.</t>
        </is>
      </c>
      <c r="B4" s="6" t="n">
        <v>12870</v>
      </c>
      <c r="C4" s="6" t="n">
        <v>5609</v>
      </c>
      <c r="D4" s="6" t="n">
        <v>23636</v>
      </c>
      <c r="E4" s="6" t="n">
        <v>4846</v>
      </c>
    </row>
    <row r="5">
      <c r="A5" s="4" t="inlineStr">
        <is>
          <t>Weighted average number of shares outstanding - basic</t>
        </is>
      </c>
      <c r="B5" s="5" t="n">
        <v>15769</v>
      </c>
      <c r="C5" s="5" t="n">
        <v>15653</v>
      </c>
      <c r="D5" s="5" t="n">
        <v>15748</v>
      </c>
      <c r="E5" s="5" t="n">
        <v>15648</v>
      </c>
    </row>
    <row r="6">
      <c r="A6" s="4" t="inlineStr">
        <is>
          <t>Effects of stock awards</t>
        </is>
      </c>
      <c r="B6" s="5" t="n">
        <v>213</v>
      </c>
      <c r="C6" s="5" t="n">
        <v>135</v>
      </c>
      <c r="D6" s="5" t="n">
        <v>230</v>
      </c>
      <c r="E6" s="5" t="n">
        <v>119</v>
      </c>
    </row>
    <row r="7">
      <c r="A7" s="4" t="inlineStr">
        <is>
          <t>Weighted average number of shares outstanding - diluted</t>
        </is>
      </c>
      <c r="B7" s="5" t="n">
        <v>15982</v>
      </c>
      <c r="C7" s="5" t="n">
        <v>15788</v>
      </c>
      <c r="D7" s="5" t="n">
        <v>15978</v>
      </c>
      <c r="E7" s="5" t="n">
        <v>15767</v>
      </c>
    </row>
    <row r="8">
      <c r="A8" s="4" t="inlineStr">
        <is>
          <t>Basic</t>
        </is>
      </c>
      <c r="B8" s="7" t="n">
        <v>0.82</v>
      </c>
      <c r="C8" s="7" t="n">
        <v>0.36</v>
      </c>
      <c r="D8" s="7" t="n">
        <v>1.5</v>
      </c>
      <c r="E8" s="7" t="n">
        <v>0.31</v>
      </c>
    </row>
    <row r="9">
      <c r="A9" s="4" t="inlineStr">
        <is>
          <t>Diluted</t>
        </is>
      </c>
      <c r="B9" s="7" t="n">
        <v>0.8100000000000001</v>
      </c>
      <c r="C9" s="7" t="n">
        <v>0.36</v>
      </c>
      <c r="D9" s="7" t="n">
        <v>1.48</v>
      </c>
      <c r="E9" s="7" t="n">
        <v>0.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THE STOCKHOLDERS OF ARGAN - Additional information (Details) - share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ET INCOME PER SHARE ATTRIBUTABLE TO THE STOCKHOLDERS OF ARGAN</t>
        </is>
      </c>
    </row>
    <row r="4">
      <c r="A4" s="4" t="inlineStr">
        <is>
          <t>Antidilutive common stock</t>
        </is>
      </c>
      <c r="B4" s="5" t="n">
        <v>366500</v>
      </c>
      <c r="C4" s="5" t="n">
        <v>761000</v>
      </c>
      <c r="D4" s="5" t="n">
        <v>366500</v>
      </c>
      <c r="E4" s="5" t="n">
        <v>83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SH DIVIDENDS (Details) - $ / shares</t>
        </is>
      </c>
      <c r="B1" s="2" t="inlineStr">
        <is>
          <t>Jul. 30, 2021</t>
        </is>
      </c>
      <c r="C1" s="2" t="inlineStr">
        <is>
          <t>Jun. 24, 2021</t>
        </is>
      </c>
      <c r="D1" s="2" t="inlineStr">
        <is>
          <t>Apr. 30, 2021</t>
        </is>
      </c>
      <c r="E1" s="2" t="inlineStr">
        <is>
          <t>Apr. 14, 2021</t>
        </is>
      </c>
      <c r="F1" s="2" t="inlineStr">
        <is>
          <t>Jul. 31, 2020</t>
        </is>
      </c>
      <c r="G1" s="2" t="inlineStr">
        <is>
          <t>Apr. 30, 2020</t>
        </is>
      </c>
      <c r="H1" s="2" t="inlineStr">
        <is>
          <t>Jul. 31, 2021</t>
        </is>
      </c>
      <c r="I1" s="2" t="inlineStr">
        <is>
          <t>Jul. 31, 2020</t>
        </is>
      </c>
      <c r="J1" s="2" t="inlineStr">
        <is>
          <t>Jul. 31, 2021</t>
        </is>
      </c>
      <c r="K1" s="2" t="inlineStr">
        <is>
          <t>Jul. 31, 2020</t>
        </is>
      </c>
    </row>
    <row r="2">
      <c r="A2" s="3" t="inlineStr">
        <is>
          <t>CASH DIVIDENDS</t>
        </is>
      </c>
    </row>
    <row r="3">
      <c r="A3" s="4" t="inlineStr">
        <is>
          <t>Regular cash dividend declared per common stock</t>
        </is>
      </c>
      <c r="C3" s="7" t="n">
        <v>0.25</v>
      </c>
      <c r="E3" s="7" t="n">
        <v>0.25</v>
      </c>
      <c r="H3" s="7" t="n">
        <v>0.25</v>
      </c>
      <c r="I3" s="7" t="n">
        <v>1.25</v>
      </c>
      <c r="J3" s="7" t="n">
        <v>0.5</v>
      </c>
      <c r="K3" s="7" t="n">
        <v>1.5</v>
      </c>
    </row>
    <row r="4">
      <c r="A4" s="4" t="inlineStr">
        <is>
          <t>Special cash dividend paid per common stock</t>
        </is>
      </c>
      <c r="F4" s="6" t="n">
        <v>1</v>
      </c>
    </row>
    <row r="5">
      <c r="A5" s="4" t="inlineStr">
        <is>
          <t>Regular cash dividend paid per common stock</t>
        </is>
      </c>
      <c r="B5" s="7" t="n">
        <v>0.25</v>
      </c>
      <c r="D5" s="7" t="n">
        <v>0.25</v>
      </c>
      <c r="F5" s="7" t="n">
        <v>0.25</v>
      </c>
      <c r="G5" s="7" t="n">
        <v>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USTOMER CONCENTRATIONS (Details) - customer</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row>
    <row r="3">
      <c r="A3" s="4" t="inlineStr">
        <is>
          <t>Customer Concentration Risk | Accounts Receivable</t>
        </is>
      </c>
    </row>
    <row r="4">
      <c r="A4" s="3" t="inlineStr">
        <is>
          <t>Customer Concentrations</t>
        </is>
      </c>
    </row>
    <row r="5">
      <c r="A5" s="4" t="inlineStr">
        <is>
          <t>Number of customers</t>
        </is>
      </c>
      <c r="D5" s="5" t="n">
        <v>3</v>
      </c>
      <c r="F5" s="5" t="n">
        <v>3</v>
      </c>
    </row>
    <row r="6">
      <c r="A6" s="4" t="inlineStr">
        <is>
          <t>Customer Concentration Risk | Contract Asset</t>
        </is>
      </c>
    </row>
    <row r="7">
      <c r="A7" s="3" t="inlineStr">
        <is>
          <t>Customer Concentrations</t>
        </is>
      </c>
    </row>
    <row r="8">
      <c r="A8" s="4" t="inlineStr">
        <is>
          <t>Number of customers</t>
        </is>
      </c>
      <c r="F8" s="5" t="n">
        <v>2</v>
      </c>
    </row>
    <row r="9">
      <c r="A9" s="4" t="inlineStr">
        <is>
          <t>Customer Concentration Risk | Major Customer One | Accounts Receivable</t>
        </is>
      </c>
    </row>
    <row r="10">
      <c r="A10" s="3" t="inlineStr">
        <is>
          <t>Customer Concentrations</t>
        </is>
      </c>
    </row>
    <row r="11">
      <c r="A11" s="4" t="inlineStr">
        <is>
          <t>Percentage of consolidated accounts receivable accounted by major customer</t>
        </is>
      </c>
      <c r="D11" s="4" t="inlineStr">
        <is>
          <t>17.00%</t>
        </is>
      </c>
      <c r="F11" s="4" t="inlineStr">
        <is>
          <t>26.00%</t>
        </is>
      </c>
    </row>
    <row r="12">
      <c r="A12" s="4" t="inlineStr">
        <is>
          <t>Customer Concentration Risk | Major Customer One | Contract Asset</t>
        </is>
      </c>
    </row>
    <row r="13">
      <c r="A13" s="3" t="inlineStr">
        <is>
          <t>Customer Concentrations</t>
        </is>
      </c>
    </row>
    <row r="14">
      <c r="A14" s="4" t="inlineStr">
        <is>
          <t>Percentage of major customers or segments</t>
        </is>
      </c>
      <c r="D14" s="4" t="inlineStr">
        <is>
          <t>65.00%</t>
        </is>
      </c>
      <c r="F14" s="4" t="inlineStr">
        <is>
          <t>64.00%</t>
        </is>
      </c>
    </row>
    <row r="15">
      <c r="A15" s="4" t="inlineStr">
        <is>
          <t>Customer Concentration Risk | Major Customer Two | Accounts Receivable</t>
        </is>
      </c>
    </row>
    <row r="16">
      <c r="A16" s="3" t="inlineStr">
        <is>
          <t>Customer Concentrations</t>
        </is>
      </c>
    </row>
    <row r="17">
      <c r="A17" s="4" t="inlineStr">
        <is>
          <t>Percentage of consolidated accounts receivable accounted by major customer</t>
        </is>
      </c>
      <c r="D17" s="4" t="inlineStr">
        <is>
          <t>16.00%</t>
        </is>
      </c>
      <c r="F17" s="4" t="inlineStr">
        <is>
          <t>11.00%</t>
        </is>
      </c>
    </row>
    <row r="18">
      <c r="A18" s="4" t="inlineStr">
        <is>
          <t>Customer Concentration Risk | Major Customer Two | Contract Asset</t>
        </is>
      </c>
    </row>
    <row r="19">
      <c r="A19" s="3" t="inlineStr">
        <is>
          <t>Customer Concentrations</t>
        </is>
      </c>
    </row>
    <row r="20">
      <c r="A20" s="4" t="inlineStr">
        <is>
          <t>Percentage of major customers or segments</t>
        </is>
      </c>
      <c r="D20" s="4" t="inlineStr">
        <is>
          <t>15.00%</t>
        </is>
      </c>
      <c r="F20" s="4" t="inlineStr">
        <is>
          <t>12.00%</t>
        </is>
      </c>
    </row>
    <row r="21">
      <c r="A21" s="4" t="inlineStr">
        <is>
          <t>Customer Concentration Risk | Major Customer Three | Accounts Receivable</t>
        </is>
      </c>
    </row>
    <row r="22">
      <c r="A22" s="3" t="inlineStr">
        <is>
          <t>Customer Concentrations</t>
        </is>
      </c>
    </row>
    <row r="23">
      <c r="A23" s="4" t="inlineStr">
        <is>
          <t>Percentage of consolidated accounts receivable accounted by major customer</t>
        </is>
      </c>
      <c r="D23" s="4" t="inlineStr">
        <is>
          <t>10.00%</t>
        </is>
      </c>
      <c r="F23" s="4" t="inlineStr">
        <is>
          <t>11.00%</t>
        </is>
      </c>
    </row>
    <row r="24">
      <c r="A24" s="4" t="inlineStr">
        <is>
          <t>Power Services | Product Concentration Risk | Revenue</t>
        </is>
      </c>
    </row>
    <row r="25">
      <c r="A25" s="3" t="inlineStr">
        <is>
          <t>Customer Concentrations</t>
        </is>
      </c>
    </row>
    <row r="26">
      <c r="A26" s="4" t="inlineStr">
        <is>
          <t>Percentage of major customers or segments</t>
        </is>
      </c>
      <c r="B26" s="4" t="inlineStr">
        <is>
          <t>74.00%</t>
        </is>
      </c>
      <c r="C26" s="4" t="inlineStr">
        <is>
          <t>79.00%</t>
        </is>
      </c>
      <c r="D26" s="4" t="inlineStr">
        <is>
          <t>76.00%</t>
        </is>
      </c>
      <c r="E26" s="4" t="inlineStr">
        <is>
          <t>80.00%</t>
        </is>
      </c>
    </row>
    <row r="27">
      <c r="A27" s="4" t="inlineStr">
        <is>
          <t>Power Services | Customer Concentration Risk | Revenue</t>
        </is>
      </c>
    </row>
    <row r="28">
      <c r="A28" s="3" t="inlineStr">
        <is>
          <t>Customer Concentrations</t>
        </is>
      </c>
    </row>
    <row r="29">
      <c r="A29" s="4" t="inlineStr">
        <is>
          <t>Number of customers</t>
        </is>
      </c>
      <c r="B29" s="5" t="n">
        <v>1</v>
      </c>
      <c r="C29" s="5" t="n">
        <v>1</v>
      </c>
      <c r="D29" s="5" t="n">
        <v>1</v>
      </c>
      <c r="E29" s="5" t="n">
        <v>2</v>
      </c>
    </row>
    <row r="30">
      <c r="A30" s="4" t="inlineStr">
        <is>
          <t>Power Services | Customer Concentration Risk | Major Customer One | Revenue</t>
        </is>
      </c>
    </row>
    <row r="31">
      <c r="A31" s="3" t="inlineStr">
        <is>
          <t>Customer Concentrations</t>
        </is>
      </c>
    </row>
    <row r="32">
      <c r="A32" s="4" t="inlineStr">
        <is>
          <t>Percentage of major customers or segments</t>
        </is>
      </c>
      <c r="B32" s="4" t="inlineStr">
        <is>
          <t>59.00%</t>
        </is>
      </c>
      <c r="C32" s="4" t="inlineStr">
        <is>
          <t>70.00%</t>
        </is>
      </c>
      <c r="D32" s="4" t="inlineStr">
        <is>
          <t>63.00%</t>
        </is>
      </c>
      <c r="E32" s="4" t="inlineStr">
        <is>
          <t>66.00%</t>
        </is>
      </c>
    </row>
    <row r="33">
      <c r="A33" s="4" t="inlineStr">
        <is>
          <t>Power Services | Customer Concentration Risk | Major Customer Two | Revenue</t>
        </is>
      </c>
    </row>
    <row r="34">
      <c r="A34" s="3" t="inlineStr">
        <is>
          <t>Customer Concentrations</t>
        </is>
      </c>
    </row>
    <row r="35">
      <c r="A35" s="4" t="inlineStr">
        <is>
          <t>Percentage of major customers or segments</t>
        </is>
      </c>
      <c r="E35" s="4" t="inlineStr">
        <is>
          <t>10.00%</t>
        </is>
      </c>
    </row>
    <row r="36">
      <c r="A36" s="4" t="inlineStr">
        <is>
          <t>Industry services | Product Concentration Risk | Revenue</t>
        </is>
      </c>
    </row>
    <row r="37">
      <c r="A37" s="3" t="inlineStr">
        <is>
          <t>Customer Concentrations</t>
        </is>
      </c>
    </row>
    <row r="38">
      <c r="A38" s="4" t="inlineStr">
        <is>
          <t>Percentage of major customers or segments</t>
        </is>
      </c>
      <c r="B38" s="4" t="inlineStr">
        <is>
          <t>23.00%</t>
        </is>
      </c>
      <c r="C38" s="4" t="inlineStr">
        <is>
          <t>19.00%</t>
        </is>
      </c>
      <c r="D38" s="4" t="inlineStr">
        <is>
          <t>22.00%</t>
        </is>
      </c>
      <c r="E38" s="4" t="inlineStr">
        <is>
          <t>18.00%</t>
        </is>
      </c>
    </row>
    <row r="39">
      <c r="A39" s="4" t="inlineStr">
        <is>
          <t>Industry services | Customer Concentration Risk | Revenue</t>
        </is>
      </c>
    </row>
    <row r="40">
      <c r="A40" s="3" t="inlineStr">
        <is>
          <t>Customer Concentrations</t>
        </is>
      </c>
    </row>
    <row r="41">
      <c r="A41" s="4" t="inlineStr">
        <is>
          <t>Number of customers</t>
        </is>
      </c>
      <c r="B41" s="5" t="n">
        <v>1</v>
      </c>
      <c r="D41" s="5" t="n">
        <v>1</v>
      </c>
    </row>
    <row r="42">
      <c r="A42" s="4" t="inlineStr">
        <is>
          <t>Industry services | Customer Concentration Risk | Major Customer One | Revenue</t>
        </is>
      </c>
    </row>
    <row r="43">
      <c r="A43" s="3" t="inlineStr">
        <is>
          <t>Customer Concentrations</t>
        </is>
      </c>
    </row>
    <row r="44">
      <c r="A44" s="4" t="inlineStr">
        <is>
          <t>Percentage of major customers or segments</t>
        </is>
      </c>
      <c r="B44" s="4" t="inlineStr">
        <is>
          <t>12.00%</t>
        </is>
      </c>
      <c r="D44" s="4" t="inlineStr">
        <is>
          <t>1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l. 31, 2021USD ($)</t>
        </is>
      </c>
      <c r="C2" s="2" t="inlineStr">
        <is>
          <t>Jul. 31, 2020USD ($)</t>
        </is>
      </c>
      <c r="D2" s="2" t="inlineStr">
        <is>
          <t>Jul. 31, 2021USD ($)segment</t>
        </is>
      </c>
      <c r="E2" s="2" t="inlineStr">
        <is>
          <t>Jul. 31, 2020USD ($)</t>
        </is>
      </c>
      <c r="F2" s="2" t="inlineStr">
        <is>
          <t>Jan. 31, 2021USD ($)</t>
        </is>
      </c>
    </row>
    <row r="3">
      <c r="A3" s="3" t="inlineStr">
        <is>
          <t>Segment Reporting Information</t>
        </is>
      </c>
    </row>
    <row r="4">
      <c r="A4" s="4" t="inlineStr">
        <is>
          <t>Operating segment | segment</t>
        </is>
      </c>
      <c r="D4" s="5" t="n">
        <v>1</v>
      </c>
    </row>
    <row r="5">
      <c r="A5" s="4" t="inlineStr">
        <is>
          <t>Revenues</t>
        </is>
      </c>
      <c r="B5" s="6" t="n">
        <v>133008</v>
      </c>
      <c r="C5" s="6" t="n">
        <v>87492</v>
      </c>
      <c r="D5" s="6" t="n">
        <v>259349</v>
      </c>
      <c r="E5" s="6" t="n">
        <v>147640</v>
      </c>
    </row>
    <row r="6">
      <c r="A6" s="4" t="inlineStr">
        <is>
          <t>Cost of revenues</t>
        </is>
      </c>
      <c r="B6" s="5" t="n">
        <v>105356</v>
      </c>
      <c r="C6" s="5" t="n">
        <v>71862</v>
      </c>
      <c r="D6" s="5" t="n">
        <v>207983</v>
      </c>
      <c r="E6" s="5" t="n">
        <v>128001</v>
      </c>
    </row>
    <row r="7">
      <c r="A7" s="4" t="inlineStr">
        <is>
          <t>Gross profit</t>
        </is>
      </c>
      <c r="B7" s="5" t="n">
        <v>27652</v>
      </c>
      <c r="C7" s="5" t="n">
        <v>15630</v>
      </c>
      <c r="D7" s="5" t="n">
        <v>51366</v>
      </c>
      <c r="E7" s="5" t="n">
        <v>19639</v>
      </c>
    </row>
    <row r="8">
      <c r="A8" s="4" t="inlineStr">
        <is>
          <t>Selling, general and administrative expenses</t>
        </is>
      </c>
      <c r="B8" s="5" t="n">
        <v>10331</v>
      </c>
      <c r="C8" s="5" t="n">
        <v>9085</v>
      </c>
      <c r="D8" s="5" t="n">
        <v>20223</v>
      </c>
      <c r="E8" s="5" t="n">
        <v>19429</v>
      </c>
    </row>
    <row r="9">
      <c r="A9" s="4" t="inlineStr">
        <is>
          <t>Income (loss) from operations</t>
        </is>
      </c>
      <c r="B9" s="5" t="n">
        <v>17321</v>
      </c>
      <c r="C9" s="5" t="n">
        <v>6545</v>
      </c>
      <c r="D9" s="5" t="n">
        <v>31143</v>
      </c>
      <c r="E9" s="5" t="n">
        <v>210</v>
      </c>
    </row>
    <row r="10">
      <c r="A10" s="4" t="inlineStr">
        <is>
          <t>Other (loss) income, net</t>
        </is>
      </c>
      <c r="B10" s="5" t="n">
        <v>-260</v>
      </c>
      <c r="C10" s="5" t="n">
        <v>451</v>
      </c>
      <c r="D10" s="5" t="n">
        <v>452</v>
      </c>
      <c r="E10" s="5" t="n">
        <v>1539</v>
      </c>
    </row>
    <row r="11">
      <c r="A11" s="4" t="inlineStr">
        <is>
          <t>Income (loss) before income taxes</t>
        </is>
      </c>
      <c r="B11" s="5" t="n">
        <v>17061</v>
      </c>
      <c r="C11" s="5" t="n">
        <v>6996</v>
      </c>
      <c r="D11" s="5" t="n">
        <v>31595</v>
      </c>
      <c r="E11" s="5" t="n">
        <v>1749</v>
      </c>
    </row>
    <row r="12">
      <c r="A12" s="4" t="inlineStr">
        <is>
          <t>Income tax (expense) benefit</t>
        </is>
      </c>
      <c r="B12" s="5" t="n">
        <v>-4191</v>
      </c>
      <c r="C12" s="5" t="n">
        <v>-1397</v>
      </c>
      <c r="D12" s="5" t="n">
        <v>-7959</v>
      </c>
      <c r="E12" s="5" t="n">
        <v>3057</v>
      </c>
    </row>
    <row r="13">
      <c r="A13" s="4" t="inlineStr">
        <is>
          <t>Net income</t>
        </is>
      </c>
      <c r="B13" s="5" t="n">
        <v>12870</v>
      </c>
      <c r="C13" s="5" t="n">
        <v>5599</v>
      </c>
      <c r="D13" s="5" t="n">
        <v>23636</v>
      </c>
      <c r="E13" s="5" t="n">
        <v>4806</v>
      </c>
    </row>
    <row r="14">
      <c r="A14" s="4" t="inlineStr">
        <is>
          <t>Amortization of intangibles</t>
        </is>
      </c>
      <c r="B14" s="5" t="n">
        <v>225</v>
      </c>
      <c r="C14" s="5" t="n">
        <v>226</v>
      </c>
      <c r="D14" s="5" t="n">
        <v>453</v>
      </c>
      <c r="E14" s="5" t="n">
        <v>451</v>
      </c>
    </row>
    <row r="15">
      <c r="A15" s="4" t="inlineStr">
        <is>
          <t>Depreciation</t>
        </is>
      </c>
      <c r="B15" s="5" t="n">
        <v>859</v>
      </c>
      <c r="C15" s="5" t="n">
        <v>921</v>
      </c>
      <c r="D15" s="5" t="n">
        <v>1741</v>
      </c>
      <c r="E15" s="5" t="n">
        <v>1858</v>
      </c>
    </row>
    <row r="16">
      <c r="A16" s="4" t="inlineStr">
        <is>
          <t>Property, plant and equipment additions</t>
        </is>
      </c>
      <c r="B16" s="5" t="n">
        <v>167</v>
      </c>
      <c r="C16" s="5" t="n">
        <v>449</v>
      </c>
      <c r="D16" s="5" t="n">
        <v>1011</v>
      </c>
      <c r="E16" s="5" t="n">
        <v>1133</v>
      </c>
    </row>
    <row r="17">
      <c r="A17" s="4" t="inlineStr">
        <is>
          <t>Current assets</t>
        </is>
      </c>
      <c r="B17" s="5" t="n">
        <v>597656</v>
      </c>
      <c r="C17" s="5" t="n">
        <v>503456</v>
      </c>
      <c r="D17" s="5" t="n">
        <v>597656</v>
      </c>
      <c r="E17" s="5" t="n">
        <v>503456</v>
      </c>
      <c r="F17" s="6" t="n">
        <v>546220</v>
      </c>
    </row>
    <row r="18">
      <c r="A18" s="4" t="inlineStr">
        <is>
          <t>Current liabilities</t>
        </is>
      </c>
      <c r="B18" s="5" t="n">
        <v>307347</v>
      </c>
      <c r="C18" s="5" t="n">
        <v>233435</v>
      </c>
      <c r="D18" s="5" t="n">
        <v>307347</v>
      </c>
      <c r="E18" s="5" t="n">
        <v>233435</v>
      </c>
      <c r="F18" s="5" t="n">
        <v>276087</v>
      </c>
    </row>
    <row r="19">
      <c r="A19" s="4" t="inlineStr">
        <is>
          <t>Goodwill</t>
        </is>
      </c>
      <c r="B19" s="5" t="n">
        <v>27943</v>
      </c>
      <c r="C19" s="5" t="n">
        <v>27943</v>
      </c>
      <c r="D19" s="5" t="n">
        <v>27943</v>
      </c>
      <c r="E19" s="5" t="n">
        <v>27943</v>
      </c>
      <c r="F19" s="5" t="n">
        <v>27943</v>
      </c>
    </row>
    <row r="20">
      <c r="A20" s="4" t="inlineStr">
        <is>
          <t>Total assets</t>
        </is>
      </c>
      <c r="B20" s="5" t="n">
        <v>651989</v>
      </c>
      <c r="C20" s="5" t="n">
        <v>561107</v>
      </c>
      <c r="D20" s="5" t="n">
        <v>651989</v>
      </c>
      <c r="E20" s="5" t="n">
        <v>561107</v>
      </c>
      <c r="F20" s="6" t="n">
        <v>602630</v>
      </c>
    </row>
    <row r="21">
      <c r="A21" s="4" t="inlineStr">
        <is>
          <t>Other</t>
        </is>
      </c>
    </row>
    <row r="22">
      <c r="A22" s="3" t="inlineStr">
        <is>
          <t>Segment Reporting Information</t>
        </is>
      </c>
    </row>
    <row r="23">
      <c r="A23" s="4" t="inlineStr">
        <is>
          <t>Selling, general and administrative expenses</t>
        </is>
      </c>
      <c r="B23" s="5" t="n">
        <v>2119</v>
      </c>
      <c r="C23" s="5" t="n">
        <v>2034</v>
      </c>
      <c r="D23" s="5" t="n">
        <v>4188</v>
      </c>
      <c r="E23" s="5" t="n">
        <v>3839</v>
      </c>
    </row>
    <row r="24">
      <c r="A24" s="4" t="inlineStr">
        <is>
          <t>Income (loss) from operations</t>
        </is>
      </c>
      <c r="B24" s="5" t="n">
        <v>-2119</v>
      </c>
      <c r="C24" s="5" t="n">
        <v>-2034</v>
      </c>
      <c r="D24" s="5" t="n">
        <v>-4188</v>
      </c>
      <c r="E24" s="5" t="n">
        <v>-3839</v>
      </c>
    </row>
    <row r="25">
      <c r="A25" s="4" t="inlineStr">
        <is>
          <t>Other (loss) income, net</t>
        </is>
      </c>
      <c r="B25" s="5" t="n">
        <v>2</v>
      </c>
      <c r="C25" s="5" t="n">
        <v>13</v>
      </c>
      <c r="D25" s="5" t="n">
        <v>4</v>
      </c>
      <c r="E25" s="5" t="n">
        <v>77</v>
      </c>
    </row>
    <row r="26">
      <c r="A26" s="4" t="inlineStr">
        <is>
          <t>Income (loss) before income taxes</t>
        </is>
      </c>
      <c r="B26" s="5" t="n">
        <v>-2117</v>
      </c>
      <c r="C26" s="5" t="n">
        <v>-2021</v>
      </c>
      <c r="D26" s="5" t="n">
        <v>-4184</v>
      </c>
      <c r="E26" s="5" t="n">
        <v>-3762</v>
      </c>
    </row>
    <row r="27">
      <c r="A27" s="4" t="inlineStr">
        <is>
          <t>Depreciation</t>
        </is>
      </c>
      <c r="B27" s="5" t="n">
        <v>1</v>
      </c>
      <c r="C27" s="5" t="n">
        <v>1</v>
      </c>
      <c r="D27" s="5" t="n">
        <v>2</v>
      </c>
      <c r="E27" s="5" t="n">
        <v>2</v>
      </c>
    </row>
    <row r="28">
      <c r="A28" s="4" t="inlineStr">
        <is>
          <t>Property, plant and equipment additions</t>
        </is>
      </c>
      <c r="B28" s="5" t="n">
        <v>2</v>
      </c>
      <c r="D28" s="5" t="n">
        <v>3</v>
      </c>
    </row>
    <row r="29">
      <c r="A29" s="4" t="inlineStr">
        <is>
          <t>Current assets</t>
        </is>
      </c>
      <c r="B29" s="5" t="n">
        <v>174823</v>
      </c>
      <c r="C29" s="5" t="n">
        <v>121905</v>
      </c>
      <c r="D29" s="5" t="n">
        <v>174823</v>
      </c>
      <c r="E29" s="5" t="n">
        <v>121905</v>
      </c>
    </row>
    <row r="30">
      <c r="A30" s="4" t="inlineStr">
        <is>
          <t>Current liabilities</t>
        </is>
      </c>
      <c r="B30" s="5" t="n">
        <v>683</v>
      </c>
      <c r="C30" s="5" t="n">
        <v>699</v>
      </c>
      <c r="D30" s="5" t="n">
        <v>683</v>
      </c>
      <c r="E30" s="5" t="n">
        <v>699</v>
      </c>
    </row>
    <row r="31">
      <c r="A31" s="4" t="inlineStr">
        <is>
          <t>Total assets</t>
        </is>
      </c>
      <c r="B31" s="5" t="n">
        <v>175158</v>
      </c>
      <c r="C31" s="5" t="n">
        <v>122211</v>
      </c>
      <c r="D31" s="5" t="n">
        <v>175158</v>
      </c>
      <c r="E31" s="5" t="n">
        <v>122211</v>
      </c>
    </row>
    <row r="32">
      <c r="A32" s="4" t="inlineStr">
        <is>
          <t>Intercompany Eliminations</t>
        </is>
      </c>
    </row>
    <row r="33">
      <c r="A33" s="3" t="inlineStr">
        <is>
          <t>Segment Reporting Information</t>
        </is>
      </c>
    </row>
    <row r="34">
      <c r="A34" s="4" t="inlineStr">
        <is>
          <t>Revenues</t>
        </is>
      </c>
      <c r="B34" s="5" t="n">
        <v>1200</v>
      </c>
      <c r="C34" s="5" t="n">
        <v>1100</v>
      </c>
      <c r="D34" s="5" t="n">
        <v>3200</v>
      </c>
      <c r="E34" s="5" t="n">
        <v>1700</v>
      </c>
    </row>
    <row r="35">
      <c r="A35" s="4" t="inlineStr">
        <is>
          <t>Power Services</t>
        </is>
      </c>
    </row>
    <row r="36">
      <c r="A36" s="3" t="inlineStr">
        <is>
          <t>Segment Reporting Information</t>
        </is>
      </c>
    </row>
    <row r="37">
      <c r="A37" s="4" t="inlineStr">
        <is>
          <t>Revenues</t>
        </is>
      </c>
      <c r="B37" s="5" t="n">
        <v>99004</v>
      </c>
      <c r="C37" s="5" t="n">
        <v>69039</v>
      </c>
      <c r="D37" s="5" t="n">
        <v>196176</v>
      </c>
      <c r="E37" s="5" t="n">
        <v>117651</v>
      </c>
    </row>
    <row r="38">
      <c r="A38" s="4" t="inlineStr">
        <is>
          <t>Cost of revenues</t>
        </is>
      </c>
      <c r="B38" s="5" t="n">
        <v>78496</v>
      </c>
      <c r="C38" s="5" t="n">
        <v>55610</v>
      </c>
      <c r="D38" s="5" t="n">
        <v>157165</v>
      </c>
      <c r="E38" s="5" t="n">
        <v>101320</v>
      </c>
    </row>
    <row r="39">
      <c r="A39" s="4" t="inlineStr">
        <is>
          <t>Gross profit</t>
        </is>
      </c>
      <c r="B39" s="5" t="n">
        <v>20508</v>
      </c>
      <c r="C39" s="5" t="n">
        <v>13429</v>
      </c>
      <c r="D39" s="5" t="n">
        <v>39011</v>
      </c>
      <c r="E39" s="5" t="n">
        <v>16331</v>
      </c>
    </row>
    <row r="40">
      <c r="A40" s="4" t="inlineStr">
        <is>
          <t>Selling, general and administrative expenses</t>
        </is>
      </c>
      <c r="B40" s="5" t="n">
        <v>5751</v>
      </c>
      <c r="C40" s="5" t="n">
        <v>4868</v>
      </c>
      <c r="D40" s="5" t="n">
        <v>11206</v>
      </c>
      <c r="E40" s="5" t="n">
        <v>10796</v>
      </c>
    </row>
    <row r="41">
      <c r="A41" s="4" t="inlineStr">
        <is>
          <t>Income (loss) from operations</t>
        </is>
      </c>
      <c r="B41" s="5" t="n">
        <v>14757</v>
      </c>
      <c r="C41" s="5" t="n">
        <v>8561</v>
      </c>
      <c r="D41" s="5" t="n">
        <v>27805</v>
      </c>
      <c r="E41" s="5" t="n">
        <v>5535</v>
      </c>
    </row>
    <row r="42">
      <c r="A42" s="4" t="inlineStr">
        <is>
          <t>Other (loss) income, net</t>
        </is>
      </c>
      <c r="B42" s="5" t="n">
        <v>-262</v>
      </c>
      <c r="C42" s="5" t="n">
        <v>438</v>
      </c>
      <c r="D42" s="5" t="n">
        <v>448</v>
      </c>
      <c r="E42" s="5" t="n">
        <v>1462</v>
      </c>
    </row>
    <row r="43">
      <c r="A43" s="4" t="inlineStr">
        <is>
          <t>Income (loss) before income taxes</t>
        </is>
      </c>
      <c r="B43" s="5" t="n">
        <v>14495</v>
      </c>
      <c r="C43" s="5" t="n">
        <v>8999</v>
      </c>
      <c r="D43" s="5" t="n">
        <v>28253</v>
      </c>
      <c r="E43" s="5" t="n">
        <v>6997</v>
      </c>
    </row>
    <row r="44">
      <c r="A44" s="4" t="inlineStr">
        <is>
          <t>Amortization of intangibles</t>
        </is>
      </c>
      <c r="B44" s="5" t="n">
        <v>61</v>
      </c>
      <c r="C44" s="5" t="n">
        <v>60</v>
      </c>
      <c r="D44" s="5" t="n">
        <v>122</v>
      </c>
      <c r="E44" s="5" t="n">
        <v>120</v>
      </c>
    </row>
    <row r="45">
      <c r="A45" s="4" t="inlineStr">
        <is>
          <t>Depreciation</t>
        </is>
      </c>
      <c r="B45" s="5" t="n">
        <v>153</v>
      </c>
      <c r="C45" s="5" t="n">
        <v>174</v>
      </c>
      <c r="D45" s="5" t="n">
        <v>319</v>
      </c>
      <c r="E45" s="5" t="n">
        <v>344</v>
      </c>
    </row>
    <row r="46">
      <c r="A46" s="4" t="inlineStr">
        <is>
          <t>Property, plant and equipment additions</t>
        </is>
      </c>
      <c r="B46" s="5" t="n">
        <v>35</v>
      </c>
      <c r="C46" s="5" t="n">
        <v>313</v>
      </c>
      <c r="D46" s="5" t="n">
        <v>637</v>
      </c>
      <c r="E46" s="5" t="n">
        <v>693</v>
      </c>
    </row>
    <row r="47">
      <c r="A47" s="4" t="inlineStr">
        <is>
          <t>Current assets</t>
        </is>
      </c>
      <c r="B47" s="5" t="n">
        <v>389998</v>
      </c>
      <c r="C47" s="5" t="n">
        <v>356383</v>
      </c>
      <c r="D47" s="5" t="n">
        <v>389998</v>
      </c>
      <c r="E47" s="5" t="n">
        <v>356383</v>
      </c>
    </row>
    <row r="48">
      <c r="A48" s="4" t="inlineStr">
        <is>
          <t>Current liabilities</t>
        </is>
      </c>
      <c r="B48" s="5" t="n">
        <v>293002</v>
      </c>
      <c r="C48" s="5" t="n">
        <v>219315</v>
      </c>
      <c r="D48" s="5" t="n">
        <v>293002</v>
      </c>
      <c r="E48" s="5" t="n">
        <v>219315</v>
      </c>
    </row>
    <row r="49">
      <c r="A49" s="4" t="inlineStr">
        <is>
          <t>Goodwill</t>
        </is>
      </c>
      <c r="B49" s="5" t="n">
        <v>18476</v>
      </c>
      <c r="C49" s="5" t="n">
        <v>18476</v>
      </c>
      <c r="D49" s="5" t="n">
        <v>18476</v>
      </c>
      <c r="E49" s="5" t="n">
        <v>18476</v>
      </c>
    </row>
    <row r="50">
      <c r="A50" s="4" t="inlineStr">
        <is>
          <t>Total assets</t>
        </is>
      </c>
      <c r="B50" s="5" t="n">
        <v>422902</v>
      </c>
      <c r="C50" s="5" t="n">
        <v>389380</v>
      </c>
      <c r="D50" s="5" t="n">
        <v>422902</v>
      </c>
      <c r="E50" s="5" t="n">
        <v>389380</v>
      </c>
    </row>
    <row r="51">
      <c r="A51" s="4" t="inlineStr">
        <is>
          <t>Industrial Services</t>
        </is>
      </c>
    </row>
    <row r="52">
      <c r="A52" s="3" t="inlineStr">
        <is>
          <t>Segment Reporting Information</t>
        </is>
      </c>
    </row>
    <row r="53">
      <c r="A53" s="4" t="inlineStr">
        <is>
          <t>Revenues</t>
        </is>
      </c>
      <c r="B53" s="5" t="n">
        <v>30153</v>
      </c>
      <c r="C53" s="5" t="n">
        <v>16689</v>
      </c>
      <c r="D53" s="5" t="n">
        <v>56811</v>
      </c>
      <c r="E53" s="5" t="n">
        <v>26433</v>
      </c>
    </row>
    <row r="54">
      <c r="A54" s="4" t="inlineStr">
        <is>
          <t>Cost of revenues</t>
        </is>
      </c>
      <c r="B54" s="5" t="n">
        <v>23847</v>
      </c>
      <c r="C54" s="5" t="n">
        <v>14896</v>
      </c>
      <c r="D54" s="5" t="n">
        <v>45816</v>
      </c>
      <c r="E54" s="5" t="n">
        <v>23878</v>
      </c>
    </row>
    <row r="55">
      <c r="A55" s="4" t="inlineStr">
        <is>
          <t>Gross profit</t>
        </is>
      </c>
      <c r="B55" s="5" t="n">
        <v>6306</v>
      </c>
      <c r="C55" s="5" t="n">
        <v>1793</v>
      </c>
      <c r="D55" s="5" t="n">
        <v>10995</v>
      </c>
      <c r="E55" s="5" t="n">
        <v>2555</v>
      </c>
    </row>
    <row r="56">
      <c r="A56" s="4" t="inlineStr">
        <is>
          <t>Selling, general and administrative expenses</t>
        </is>
      </c>
      <c r="B56" s="5" t="n">
        <v>1977</v>
      </c>
      <c r="C56" s="5" t="n">
        <v>1713</v>
      </c>
      <c r="D56" s="5" t="n">
        <v>3859</v>
      </c>
      <c r="E56" s="5" t="n">
        <v>3836</v>
      </c>
    </row>
    <row r="57">
      <c r="A57" s="4" t="inlineStr">
        <is>
          <t>Income (loss) from operations</t>
        </is>
      </c>
      <c r="B57" s="5" t="n">
        <v>4329</v>
      </c>
      <c r="C57" s="5" t="n">
        <v>80</v>
      </c>
      <c r="D57" s="5" t="n">
        <v>7136</v>
      </c>
      <c r="E57" s="5" t="n">
        <v>-1281</v>
      </c>
    </row>
    <row r="58">
      <c r="A58" s="4" t="inlineStr">
        <is>
          <t>Income (loss) before income taxes</t>
        </is>
      </c>
      <c r="B58" s="5" t="n">
        <v>4329</v>
      </c>
      <c r="C58" s="5" t="n">
        <v>80</v>
      </c>
      <c r="D58" s="5" t="n">
        <v>7136</v>
      </c>
      <c r="E58" s="5" t="n">
        <v>-1281</v>
      </c>
    </row>
    <row r="59">
      <c r="A59" s="4" t="inlineStr">
        <is>
          <t>Amortization of intangibles</t>
        </is>
      </c>
      <c r="B59" s="5" t="n">
        <v>164</v>
      </c>
      <c r="C59" s="5" t="n">
        <v>166</v>
      </c>
      <c r="D59" s="5" t="n">
        <v>331</v>
      </c>
      <c r="E59" s="5" t="n">
        <v>331</v>
      </c>
    </row>
    <row r="60">
      <c r="A60" s="4" t="inlineStr">
        <is>
          <t>Depreciation</t>
        </is>
      </c>
      <c r="B60" s="5" t="n">
        <v>593</v>
      </c>
      <c r="C60" s="5" t="n">
        <v>646</v>
      </c>
      <c r="D60" s="5" t="n">
        <v>1200</v>
      </c>
      <c r="E60" s="5" t="n">
        <v>1313</v>
      </c>
    </row>
    <row r="61">
      <c r="A61" s="4" t="inlineStr">
        <is>
          <t>Property, plant and equipment additions</t>
        </is>
      </c>
      <c r="B61" s="5" t="n">
        <v>7</v>
      </c>
      <c r="C61" s="5" t="n">
        <v>94</v>
      </c>
      <c r="D61" s="5" t="n">
        <v>16</v>
      </c>
      <c r="E61" s="5" t="n">
        <v>304</v>
      </c>
    </row>
    <row r="62">
      <c r="A62" s="4" t="inlineStr">
        <is>
          <t>Current assets</t>
        </is>
      </c>
      <c r="B62" s="5" t="n">
        <v>29084</v>
      </c>
      <c r="C62" s="5" t="n">
        <v>23244</v>
      </c>
      <c r="D62" s="5" t="n">
        <v>29084</v>
      </c>
      <c r="E62" s="5" t="n">
        <v>23244</v>
      </c>
    </row>
    <row r="63">
      <c r="A63" s="4" t="inlineStr">
        <is>
          <t>Current liabilities</t>
        </is>
      </c>
      <c r="B63" s="5" t="n">
        <v>12099</v>
      </c>
      <c r="C63" s="5" t="n">
        <v>12568</v>
      </c>
      <c r="D63" s="5" t="n">
        <v>12099</v>
      </c>
      <c r="E63" s="5" t="n">
        <v>12568</v>
      </c>
    </row>
    <row r="64">
      <c r="A64" s="4" t="inlineStr">
        <is>
          <t>Goodwill</t>
        </is>
      </c>
      <c r="B64" s="5" t="n">
        <v>9467</v>
      </c>
      <c r="C64" s="5" t="n">
        <v>9467</v>
      </c>
      <c r="D64" s="5" t="n">
        <v>9467</v>
      </c>
      <c r="E64" s="5" t="n">
        <v>9467</v>
      </c>
    </row>
    <row r="65">
      <c r="A65" s="4" t="inlineStr">
        <is>
          <t>Total assets</t>
        </is>
      </c>
      <c r="B65" s="5" t="n">
        <v>48655</v>
      </c>
      <c r="C65" s="5" t="n">
        <v>46099</v>
      </c>
      <c r="D65" s="5" t="n">
        <v>48655</v>
      </c>
      <c r="E65" s="5" t="n">
        <v>46099</v>
      </c>
    </row>
    <row r="66">
      <c r="A66" s="4" t="inlineStr">
        <is>
          <t>Telecom Services</t>
        </is>
      </c>
    </row>
    <row r="67">
      <c r="A67" s="3" t="inlineStr">
        <is>
          <t>Segment Reporting Information</t>
        </is>
      </c>
    </row>
    <row r="68">
      <c r="A68" s="4" t="inlineStr">
        <is>
          <t>Revenues</t>
        </is>
      </c>
      <c r="B68" s="5" t="n">
        <v>3851</v>
      </c>
      <c r="C68" s="5" t="n">
        <v>1764</v>
      </c>
      <c r="D68" s="5" t="n">
        <v>6362</v>
      </c>
      <c r="E68" s="5" t="n">
        <v>3556</v>
      </c>
    </row>
    <row r="69">
      <c r="A69" s="4" t="inlineStr">
        <is>
          <t>Cost of revenues</t>
        </is>
      </c>
      <c r="B69" s="5" t="n">
        <v>3013</v>
      </c>
      <c r="C69" s="5" t="n">
        <v>1356</v>
      </c>
      <c r="D69" s="5" t="n">
        <v>5002</v>
      </c>
      <c r="E69" s="5" t="n">
        <v>2803</v>
      </c>
    </row>
    <row r="70">
      <c r="A70" s="4" t="inlineStr">
        <is>
          <t>Gross profit</t>
        </is>
      </c>
      <c r="B70" s="5" t="n">
        <v>838</v>
      </c>
      <c r="C70" s="5" t="n">
        <v>408</v>
      </c>
      <c r="D70" s="5" t="n">
        <v>1360</v>
      </c>
      <c r="E70" s="5" t="n">
        <v>753</v>
      </c>
    </row>
    <row r="71">
      <c r="A71" s="4" t="inlineStr">
        <is>
          <t>Selling, general and administrative expenses</t>
        </is>
      </c>
      <c r="B71" s="5" t="n">
        <v>484</v>
      </c>
      <c r="C71" s="5" t="n">
        <v>470</v>
      </c>
      <c r="D71" s="5" t="n">
        <v>970</v>
      </c>
      <c r="E71" s="5" t="n">
        <v>958</v>
      </c>
    </row>
    <row r="72">
      <c r="A72" s="4" t="inlineStr">
        <is>
          <t>Income (loss) from operations</t>
        </is>
      </c>
      <c r="B72" s="5" t="n">
        <v>354</v>
      </c>
      <c r="C72" s="5" t="n">
        <v>-62</v>
      </c>
      <c r="D72" s="5" t="n">
        <v>390</v>
      </c>
      <c r="E72" s="5" t="n">
        <v>-205</v>
      </c>
    </row>
    <row r="73">
      <c r="A73" s="4" t="inlineStr">
        <is>
          <t>Income (loss) before income taxes</t>
        </is>
      </c>
      <c r="B73" s="5" t="n">
        <v>354</v>
      </c>
      <c r="C73" s="5" t="n">
        <v>-62</v>
      </c>
      <c r="D73" s="5" t="n">
        <v>390</v>
      </c>
      <c r="E73" s="5" t="n">
        <v>-205</v>
      </c>
    </row>
    <row r="74">
      <c r="A74" s="4" t="inlineStr">
        <is>
          <t>Depreciation</t>
        </is>
      </c>
      <c r="B74" s="5" t="n">
        <v>112</v>
      </c>
      <c r="C74" s="5" t="n">
        <v>100</v>
      </c>
      <c r="D74" s="5" t="n">
        <v>220</v>
      </c>
      <c r="E74" s="5" t="n">
        <v>199</v>
      </c>
    </row>
    <row r="75">
      <c r="A75" s="4" t="inlineStr">
        <is>
          <t>Property, plant and equipment additions</t>
        </is>
      </c>
      <c r="B75" s="5" t="n">
        <v>123</v>
      </c>
      <c r="C75" s="5" t="n">
        <v>42</v>
      </c>
      <c r="D75" s="5" t="n">
        <v>355</v>
      </c>
      <c r="E75" s="5" t="n">
        <v>136</v>
      </c>
    </row>
    <row r="76">
      <c r="A76" s="4" t="inlineStr">
        <is>
          <t>Current assets</t>
        </is>
      </c>
      <c r="B76" s="5" t="n">
        <v>3751</v>
      </c>
      <c r="C76" s="5" t="n">
        <v>1924</v>
      </c>
      <c r="D76" s="5" t="n">
        <v>3751</v>
      </c>
      <c r="E76" s="5" t="n">
        <v>1924</v>
      </c>
    </row>
    <row r="77">
      <c r="A77" s="4" t="inlineStr">
        <is>
          <t>Current liabilities</t>
        </is>
      </c>
      <c r="B77" s="5" t="n">
        <v>1563</v>
      </c>
      <c r="C77" s="5" t="n">
        <v>853</v>
      </c>
      <c r="D77" s="5" t="n">
        <v>1563</v>
      </c>
      <c r="E77" s="5" t="n">
        <v>853</v>
      </c>
    </row>
    <row r="78">
      <c r="A78" s="4" t="inlineStr">
        <is>
          <t>Total assets</t>
        </is>
      </c>
      <c r="B78" s="6" t="n">
        <v>5274</v>
      </c>
      <c r="C78" s="6" t="n">
        <v>3417</v>
      </c>
      <c r="D78" s="6" t="n">
        <v>5274</v>
      </c>
      <c r="E78" s="6" t="n">
        <v>34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ASH FLOWS FROM OPERATING ACTIVITIES</t>
        </is>
      </c>
    </row>
    <row r="4">
      <c r="A4" s="4" t="inlineStr">
        <is>
          <t>Net income</t>
        </is>
      </c>
      <c r="B4" s="6" t="n">
        <v>12870</v>
      </c>
      <c r="C4" s="6" t="n">
        <v>5599</v>
      </c>
      <c r="D4" s="6" t="n">
        <v>23636</v>
      </c>
      <c r="E4" s="6" t="n">
        <v>4806</v>
      </c>
    </row>
    <row r="5">
      <c r="A5" s="3" t="inlineStr">
        <is>
          <t>Adjustments to reconcile net income to net cash provided by operating activities</t>
        </is>
      </c>
    </row>
    <row r="6">
      <c r="A6" s="4" t="inlineStr">
        <is>
          <t>Lease expense</t>
        </is>
      </c>
      <c r="B6" s="5" t="n">
        <v>1100</v>
      </c>
      <c r="C6" s="5" t="n">
        <v>400</v>
      </c>
      <c r="D6" s="5" t="n">
        <v>1938</v>
      </c>
      <c r="E6" s="5" t="n">
        <v>793</v>
      </c>
    </row>
    <row r="7">
      <c r="A7" s="4" t="inlineStr">
        <is>
          <t>Depreciation</t>
        </is>
      </c>
      <c r="B7" s="5" t="n">
        <v>859</v>
      </c>
      <c r="C7" s="5" t="n">
        <v>921</v>
      </c>
      <c r="D7" s="5" t="n">
        <v>1741</v>
      </c>
      <c r="E7" s="5" t="n">
        <v>1858</v>
      </c>
    </row>
    <row r="8">
      <c r="A8" s="4" t="inlineStr">
        <is>
          <t>Stock compensation expense</t>
        </is>
      </c>
      <c r="B8" s="5" t="n">
        <v>900</v>
      </c>
      <c r="C8" s="5" t="n">
        <v>800</v>
      </c>
      <c r="D8" s="5" t="n">
        <v>1609</v>
      </c>
      <c r="E8" s="5" t="n">
        <v>1414</v>
      </c>
    </row>
    <row r="9">
      <c r="A9" s="4" t="inlineStr">
        <is>
          <t>Deferred income tax expense</t>
        </is>
      </c>
      <c r="D9" s="5" t="n">
        <v>1001</v>
      </c>
      <c r="E9" s="5" t="n">
        <v>8536</v>
      </c>
    </row>
    <row r="10">
      <c r="A10" s="4" t="inlineStr">
        <is>
          <t>Amortization of purchased intangible assets</t>
        </is>
      </c>
      <c r="B10" s="5" t="n">
        <v>225</v>
      </c>
      <c r="C10" s="5" t="n">
        <v>226</v>
      </c>
      <c r="D10" s="5" t="n">
        <v>453</v>
      </c>
      <c r="E10" s="5" t="n">
        <v>451</v>
      </c>
    </row>
    <row r="11">
      <c r="A11" s="4" t="inlineStr">
        <is>
          <t>Other</t>
        </is>
      </c>
      <c r="D11" s="5" t="n">
        <v>229</v>
      </c>
      <c r="E11" s="5" t="n">
        <v>399</v>
      </c>
    </row>
    <row r="12">
      <c r="A12" s="3" t="inlineStr">
        <is>
          <t>Changes in operating assets and liabilities</t>
        </is>
      </c>
    </row>
    <row r="13">
      <c r="A13" s="4" t="inlineStr">
        <is>
          <t>Accounts receivable</t>
        </is>
      </c>
      <c r="D13" s="5" t="n">
        <v>-14407</v>
      </c>
      <c r="E13" s="5" t="n">
        <v>7532</v>
      </c>
    </row>
    <row r="14">
      <c r="A14" s="4" t="inlineStr">
        <is>
          <t>Contract assets</t>
        </is>
      </c>
      <c r="D14" s="5" t="n">
        <v>1258</v>
      </c>
      <c r="E14" s="5" t="n">
        <v>6856</v>
      </c>
    </row>
    <row r="15">
      <c r="A15" s="4" t="inlineStr">
        <is>
          <t>Other assets</t>
        </is>
      </c>
      <c r="D15" s="5" t="n">
        <v>-3161</v>
      </c>
      <c r="E15" s="5" t="n">
        <v>-17781</v>
      </c>
    </row>
    <row r="16">
      <c r="A16" s="4" t="inlineStr">
        <is>
          <t>Accounts payable and accrued expenses</t>
        </is>
      </c>
      <c r="D16" s="5" t="n">
        <v>-8793</v>
      </c>
      <c r="E16" s="5" t="n">
        <v>4714</v>
      </c>
    </row>
    <row r="17">
      <c r="A17" s="4" t="inlineStr">
        <is>
          <t>Contract liabilities</t>
        </is>
      </c>
      <c r="D17" s="5" t="n">
        <v>41680</v>
      </c>
      <c r="E17" s="5" t="n">
        <v>83323</v>
      </c>
    </row>
    <row r="18">
      <c r="A18" s="4" t="inlineStr">
        <is>
          <t>Net cash provided by operating activities</t>
        </is>
      </c>
      <c r="D18" s="5" t="n">
        <v>47184</v>
      </c>
      <c r="E18" s="5" t="n">
        <v>102901</v>
      </c>
    </row>
    <row r="19">
      <c r="A19" s="3" t="inlineStr">
        <is>
          <t>CASH FLOWS FROM INVESTING ACTIVITIES</t>
        </is>
      </c>
    </row>
    <row r="20">
      <c r="A20" s="4" t="inlineStr">
        <is>
          <t>Maturities of short-term investments</t>
        </is>
      </c>
      <c r="D20" s="5" t="n">
        <v>50000</v>
      </c>
      <c r="E20" s="5" t="n">
        <v>145000</v>
      </c>
    </row>
    <row r="21">
      <c r="A21" s="4" t="inlineStr">
        <is>
          <t>Purchase of short-term investment</t>
        </is>
      </c>
      <c r="E21" s="5" t="n">
        <v>-10000</v>
      </c>
    </row>
    <row r="22">
      <c r="A22" s="4" t="inlineStr">
        <is>
          <t>Investment in solar energy project</t>
        </is>
      </c>
      <c r="D22" s="5" t="n">
        <v>-4085</v>
      </c>
    </row>
    <row r="23">
      <c r="A23" s="4" t="inlineStr">
        <is>
          <t>Purchases of property, plant and equipment</t>
        </is>
      </c>
      <c r="D23" s="5" t="n">
        <v>-1011</v>
      </c>
      <c r="E23" s="5" t="n">
        <v>-1133</v>
      </c>
    </row>
    <row r="24">
      <c r="A24" s="4" t="inlineStr">
        <is>
          <t>Net cash provided by investing activities</t>
        </is>
      </c>
      <c r="D24" s="5" t="n">
        <v>44904</v>
      </c>
      <c r="E24" s="5" t="n">
        <v>133867</v>
      </c>
    </row>
    <row r="25">
      <c r="A25" s="3" t="inlineStr">
        <is>
          <t>CASH FLOWS FROM FINANCING ACTIVITIES</t>
        </is>
      </c>
    </row>
    <row r="26">
      <c r="A26" s="4" t="inlineStr">
        <is>
          <t>Payments of cash dividends</t>
        </is>
      </c>
      <c r="D26" s="5" t="n">
        <v>-7884</v>
      </c>
      <c r="E26" s="5" t="n">
        <v>-23499</v>
      </c>
    </row>
    <row r="27">
      <c r="A27" s="4" t="inlineStr">
        <is>
          <t>Proceeds from the exercise of stock options</t>
        </is>
      </c>
      <c r="D27" s="5" t="n">
        <v>1023</v>
      </c>
      <c r="E27" s="5" t="n">
        <v>725</v>
      </c>
    </row>
    <row r="28">
      <c r="A28" s="4" t="inlineStr">
        <is>
          <t>Net cash used in financing activities</t>
        </is>
      </c>
      <c r="D28" s="5" t="n">
        <v>-6861</v>
      </c>
      <c r="E28" s="5" t="n">
        <v>-22774</v>
      </c>
    </row>
    <row r="29">
      <c r="A29" s="4" t="inlineStr">
        <is>
          <t>EFFECTS OF EXCHANGE RATE CHANGES ON CASH</t>
        </is>
      </c>
      <c r="D29" s="5" t="n">
        <v>-483</v>
      </c>
      <c r="E29" s="5" t="n">
        <v>1067</v>
      </c>
    </row>
    <row r="30">
      <c r="A30" s="4" t="inlineStr">
        <is>
          <t>NET INCREASE IN CASH AND CASH EQUIVALENTS</t>
        </is>
      </c>
      <c r="D30" s="5" t="n">
        <v>84744</v>
      </c>
      <c r="E30" s="5" t="n">
        <v>215061</v>
      </c>
    </row>
    <row r="31">
      <c r="A31" s="4" t="inlineStr">
        <is>
          <t>CASH AND CASH EQUIVALENTS, BEGINNING OF PERIOD</t>
        </is>
      </c>
      <c r="D31" s="5" t="n">
        <v>366671</v>
      </c>
      <c r="E31" s="5" t="n">
        <v>167363</v>
      </c>
    </row>
    <row r="32">
      <c r="A32" s="4" t="inlineStr">
        <is>
          <t>CASH AND CASH EQUIVALENTS, END OF PERIOD</t>
        </is>
      </c>
      <c r="B32" s="6" t="n">
        <v>451415</v>
      </c>
      <c r="C32" s="6" t="n">
        <v>382424</v>
      </c>
      <c r="D32" s="6" t="n">
        <v>451415</v>
      </c>
      <c r="E32" s="6" t="n">
        <v>3824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6 Months Ended</t>
        </is>
      </c>
    </row>
    <row r="2">
      <c r="B2" s="2" t="inlineStr">
        <is>
          <t>Jul. 31, 2021</t>
        </is>
      </c>
    </row>
    <row r="3">
      <c r="A3" s="3" t="inlineStr">
        <is>
          <t>DESCRIPTION OF THE BUSINESS AND BASIS OF PRESENTATION</t>
        </is>
      </c>
    </row>
    <row r="4">
      <c r="A4" s="4" t="inlineStr">
        <is>
          <t>DESCRIPTION OF THE BUSINESS AND BASIS OF PRESENTATION</t>
        </is>
      </c>
      <c r="B4" s="4" t="inlineStr">
        <is>
          <t>NOTE 1 – DESCRIPTION OF THE BUSINESS AND BASIS OF PRESENTATION 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United States (the “US”), the Republic of Ireland (“Ireland”) and the United Kingdom (the “UK”). Including a consolidated variable interest entity (“VIE”),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ern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densed consolidated financial statements include the accounts of Argan, its wholly-owned subsidiaries and its financially controlled VIE.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 condensed consolidated balance sheet as of July 31, 2021, the condensed consolidated statements of earnings and stockholders’ equity for the three and six months ended July 31, 2021 and 2020, and the condensed consolidated statements of cash flows for the six months ended July 31, 2021 and 2020 are unaudited. The condensed consolidated balance sheet as of January 31, 2021 has been derived from audi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1 (“Fiscal 2021”). In the opinion of management, the accompanying condensed consolidated financial statements contain all adjustments, which are of a normal and recurring nature, considered necessary to present fairly the financial position of the Company as of July 31, 2021, and its earnings and cash flows for the interim periods presented. The results of operations for any interim period are not necessarily indicative of the results of operations for any other interim period or for a full fiscal year. Accounting Policies Income Taxes In December 2019, the Financial Accounting Standards Board (the “FASB”) issued Accounting Standards Update (“ASU”) 2019-12, Simplifying the Accounting for Income Taxes There are no other recently issued accounting pronouncements that have not yet been adopted that the Company considers material to its condensed consolidated financial statements. Fair Value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Variable Interest Entity In January 2018, the Company was deemed to be the primary beneficiary of a VIE that is performing the project development activities related to the planned construction of a new natural gas-fired power plant. Consequently, the account balances of the VIE are included in the Company’s condensed consolidated financial statements, including development costs incurred by the VIE during the project development period. The total amounts of the project development costs included in the balances for property, plant and equipment as of July 31, 2021 and January 31, 2021 were $7.7 million and $7.5 million, respectively. Consideration for the Company’s engineering and financial support provided to the project includes the right to build the power plant pursuant to a turnkey engineering, procurement and construction (“EPC”) services contract that has been negotiated and announced. Currently, the most significant project development hurdle for the project owner is the establishment of a fuel-supply source for the plant. The understanding of GPS is that there are viable gas supply alternatives under development by the project owner and others. Recovery of the Company’s investment in this project will depend on the successful completion of all project development efforts, which should lead to the arrangement of financing for the construction of the corresponding power plant, or the sale of the project. As currently contemplated, such financing or sale would provide cash flow sufficient for the project developer to repay the funds borrowed from GPS in full. Such repayment would represent a full recovery of GPS’s investment in the proj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l. 31, 2021</t>
        </is>
      </c>
    </row>
    <row r="3">
      <c r="A3" s="3" t="inlineStr">
        <is>
          <t>REVENUES FROM CONTRACTS WITH CUSTOMERS</t>
        </is>
      </c>
    </row>
    <row r="4">
      <c r="A4" s="4" t="inlineStr">
        <is>
          <t>REVENUES FROM CONTRACTS WITH CUSTOMERS</t>
        </is>
      </c>
      <c r="B4" s="4" t="inlineStr">
        <is>
          <t>NOTE 2 – REVENUES FROM CONTRACTS WITH CUSTOMERS The Company’s accounting for revenues on contracts with customers is based on a single comprehensive five-step model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and are recorded as the corresponding contract work is performed.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include amounts that represent the rights to receive payment for goods or services that have been transferred to the project own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July 31 and January 31, 2021 were $46.2 million and $36.8 million, respectively.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The aggregate amount of such contract variations included in the transaction prices that were used to determine project-to-date revenues at July 31, 2021 and January 31, 2021 were $12.7 million and $16.6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Accounting for the Subcontract Loss Construction activities being performed by APC on the mechanical installation of the boiler for a biomass-fired power plant under construction in Teesside, England, the Tees Renewable Energy Plant (“TeesREP”), were suspended in March 2020 due to the COVID-19 pandemic, pending preparations being made by the contractors and subcontractors to comply with new and evolving government guidance concerning public health protocols. At the time of the suspension of work on the TeesREP project, APC had completed approximately 90% of its subcontracted work. As of July 31, 2020 and based on an updated forecast of subcontract costs, management expected that such costs for the TeesREP project at completion would exceed forecasted revenues by approximately $32.3 million. In connection with a significant modification to the subcontract, a reduction of the subcontract loss and other favorable project-related adjustments resulted in a $2.3 million improvement in consolidated gross profit for the three months ended July 31, 2020. Project-related adjustments netted to a $0.4 million reduction in consolidated gross profit for the six months ended July 31, 2020. Prior to January 31, 2021, additional negotiated changes to the contractual arrangements for the TeesREP project and the redirected efforts of the top management of APC and the project team resulted in the subsequent reduction of the final amount of the loss incurred on the fixed-price portion of the TeesREP project to $29.5 million. The construction activities of APC during the six months ended July 31, 2021, up to the completion of the project, were performed under a time and materials arrangement. The total amounts of accounts receivable and contract assets related to the TeesREP project and included in the condensed consolidated balance sheets were less than $0.1 million as of July 31, 2021 and were $4.7 million as of January 31, 2021. Remaining Unsatisfied Performance Obligations (“RUPO”) The amount of RUPO represents the unrecognized revenue value of active contracts with customers as determined under the revenue recognition rules of US GAAP.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July 31, 2021, the Company had RUPO of $467.9 million. The largest portion of RUPO at any date usually relates to EPC service contracts with typical performance durations of one to three years. However, the length of certain significant construction projects may exceed three years. The Company estimates that approximately 47% of the RUPO amount at July 31, 2021 will be included in the amount of consolidated revenues that will be recognized during the second half of the fiscal year ending January 31, 2022. Most of the remaining amount of RUPO at July 31, 2021 Revenues for future periods will also include amounts related to customer contracts awarded subsequent to July 31, 2021. It is important to note that estimates may be changed in the future and that cancellations, deferrals or scope adjustments may occur related to work included in the amount of RUPO at July 31, 2021. Accordingly, RUPO may be adjusted to reflect project delays and cancellations, revisions to project scope and cost and foreign currency exchange fluctuations, or to revise estimates, as effects become known. Such adjustments may materially reduce future revenues below Company estimates. Disaggregation of Revenues The following table presents consolidated revenues for the three and six months ended July 31, 2021 and 2020, disaggregated by the geographic area where the corresponding projects were located: ​ ​ ​ ​ ​ ​ ​ ​ ​ ​ ​ ​ ​ ​ ​ ​ Three Months Ended July 31, ​ Six Months Ended July 31, ​ 2021 2020 ​ 2021 2020 United States ​ $ 123,380 ​ $ 83,510 ​ $ 238,871 ​ $ 132,375 Republic of Ireland ​ 7,998 ​ 1,442 ​ 12,691 ​ 2,429 United Kingdom ​ 1,630 ​ 2,540 ​ 7,787 ​ 12,836 Consolidated Revenues ​ $ 133,008 ​ $ 87,492 ​ $ 259,349 ​ $ 147,640 ​ The major portion of the Company’s consolidated revenues are recognized pursuant to fixed-price contracts with most of the remaining portions earned pursuant to time-and-material contracts. Consolidated revenues are disaggregated by reportable segment in Note 14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l. 31, 2021</t>
        </is>
      </c>
    </row>
    <row r="3">
      <c r="A3" s="3" t="inlineStr">
        <is>
          <t>CASH, CASH EQUIVALENTS AND SHORT-TERM INVESTMENTS</t>
        </is>
      </c>
    </row>
    <row r="4">
      <c r="A4" s="4" t="inlineStr">
        <is>
          <t>CASH, CASH EQUIVALENTS AND SHORT-TERM INVESTMENTS</t>
        </is>
      </c>
      <c r="B4" s="4" t="inlineStr">
        <is>
          <t xml:space="preserve">NOTE 3 – CASH, CASH EQUIVALENTS AND SHORT-TERM INVESTMENTS At July 31, 2021 and January 31, 2021, significant amounts of cash equivalents were invested in government and prime money market funds with net assets invested in high-quality money market instruments. Such investments include US Treasury obligations; obligations of US government agencies, authorities, instrumentalities or sponsored enterprises; and repurchase agreements secured by US government obligations. Due to market conditions, returns on money market instruments are currently minimal. The Company considers all liquid investments with original maturities of three months or less at the time of purchase to be cash equivalents. Short-term investments as of July 31, 2021 and January 31, 2021 consisted solely of certificates of deposit purchased from Bank of America (the “Bank”) with weighted average initial maturities of less than one year. The Company has the intent and ability to hold the CDs until they mature, and they are carried at cost plus accrued interest which approximates fair value. Interest income is recorded when earned and is included in other income. At July 31, 2021 and January 31, 2021, the weighted average annual interest rates of the outstanding CDs was 0.2% at each period end. The Company has a substantial portion of its cash on deposit in the US. The Company also maintains certain Euro-based bank accounts in Ireland and certain pound sterling-based bank accounts in the UK in support of the operations of APC. Management does not believe that the combined amount of the CD investments and the cash deposited with the Bank and financial institutions in Ireland and the UK, in excess of government-insured levels, represents a material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0:34:04Z</dcterms:created>
  <dcterms:modified xmlns:dcterms="http://purl.org/dc/terms/" xmlns:xsi="http://www.w3.org/2001/XMLSchema-instance" xsi:type="dcterms:W3CDTF">2021-09-07T20:34:04Z</dcterms:modified>
</cp:coreProperties>
</file>